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Nature of Busi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Borrowings" sheetId="14" state="visible" r:id="rId14"/>
    <sheet xmlns:r="http://schemas.openxmlformats.org/officeDocument/2006/relationships" name="Warrants"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Net Loss Per Share of Common S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Borrowings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of Common _2" sheetId="31" state="visible" r:id="rId31"/>
    <sheet xmlns:r="http://schemas.openxmlformats.org/officeDocument/2006/relationships" name="Income Taxes (Tables)" sheetId="32" state="visible" r:id="rId32"/>
    <sheet xmlns:r="http://schemas.openxmlformats.org/officeDocument/2006/relationships" name="The Company and Nature of Bus_2" sheetId="33" state="visible" r:id="rId33"/>
    <sheet xmlns:r="http://schemas.openxmlformats.org/officeDocument/2006/relationships" name="Summary of Significant Accoun_4" sheetId="34" state="visible" r:id="rId34"/>
    <sheet xmlns:r="http://schemas.openxmlformats.org/officeDocument/2006/relationships" name="Summary of Accounting Policies "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Accounting Policie_2" sheetId="41" state="visible" r:id="rId41"/>
    <sheet xmlns:r="http://schemas.openxmlformats.org/officeDocument/2006/relationships" name="Marketable Securities (Details)" sheetId="42" state="visible" r:id="rId42"/>
    <sheet xmlns:r="http://schemas.openxmlformats.org/officeDocument/2006/relationships" name="Fair Value Measurement - Market"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Commitments and Contingencies -" sheetId="46" state="visible" r:id="rId46"/>
    <sheet xmlns:r="http://schemas.openxmlformats.org/officeDocument/2006/relationships" name="Commitment and Contingencies- S" sheetId="47" state="visible" r:id="rId47"/>
    <sheet xmlns:r="http://schemas.openxmlformats.org/officeDocument/2006/relationships" name="Commitments and Contingencies_2" sheetId="48" state="visible" r:id="rId48"/>
    <sheet xmlns:r="http://schemas.openxmlformats.org/officeDocument/2006/relationships" name="Borrowings - Summary of Borrowi" sheetId="49" state="visible" r:id="rId49"/>
    <sheet xmlns:r="http://schemas.openxmlformats.org/officeDocument/2006/relationships" name="Borrowings - Narrative (Details" sheetId="50" state="visible" r:id="rId50"/>
    <sheet xmlns:r="http://schemas.openxmlformats.org/officeDocument/2006/relationships" name="Borrowings - Annual Future Mini" sheetId="51" state="visible" r:id="rId51"/>
    <sheet xmlns:r="http://schemas.openxmlformats.org/officeDocument/2006/relationships" name="Warrants - Issued and Outstandi" sheetId="52" state="visible" r:id="rId52"/>
    <sheet xmlns:r="http://schemas.openxmlformats.org/officeDocument/2006/relationships" name="Common and Preferred Stock - Na"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Outs" sheetId="56" state="visible" r:id="rId56"/>
    <sheet xmlns:r="http://schemas.openxmlformats.org/officeDocument/2006/relationships" name="Stock-Based Compensation - Valu" sheetId="57" state="visible" r:id="rId57"/>
    <sheet xmlns:r="http://schemas.openxmlformats.org/officeDocument/2006/relationships" name="Stock-Based Compensation - Rest" sheetId="58" state="visible" r:id="rId58"/>
    <sheet xmlns:r="http://schemas.openxmlformats.org/officeDocument/2006/relationships" name="Stock-Based Compensation - Va_2" sheetId="59" state="visible" r:id="rId59"/>
    <sheet xmlns:r="http://schemas.openxmlformats.org/officeDocument/2006/relationships" name="Stock-Based Compensation - St_2" sheetId="60" state="visible" r:id="rId60"/>
    <sheet xmlns:r="http://schemas.openxmlformats.org/officeDocument/2006/relationships" name="Employee Benefit Plan (Details)" sheetId="61" state="visible" r:id="rId61"/>
    <sheet xmlns:r="http://schemas.openxmlformats.org/officeDocument/2006/relationships" name="Net Loss Per Share of Common _3" sheetId="62" state="visible" r:id="rId62"/>
    <sheet xmlns:r="http://schemas.openxmlformats.org/officeDocument/2006/relationships" name="Net Loss Per Share of Common _4" sheetId="63" state="visible" r:id="rId63"/>
    <sheet xmlns:r="http://schemas.openxmlformats.org/officeDocument/2006/relationships" name="Income Taxes - Components of Lo" sheetId="64" state="visible" r:id="rId64"/>
    <sheet xmlns:r="http://schemas.openxmlformats.org/officeDocument/2006/relationships" name="Income Taxes - Components of De" sheetId="65" state="visible" r:id="rId65"/>
    <sheet xmlns:r="http://schemas.openxmlformats.org/officeDocument/2006/relationships" name="Income Taxes - Reconciliation o" sheetId="66" state="visible" r:id="rId66"/>
    <sheet xmlns:r="http://schemas.openxmlformats.org/officeDocument/2006/relationships" name="Income Taxes - Temporary Differ" sheetId="67" state="visible" r:id="rId67"/>
    <sheet xmlns:r="http://schemas.openxmlformats.org/officeDocument/2006/relationships" name="Income Taxes - Changes in Valua" sheetId="68" state="visible" r:id="rId68"/>
    <sheet xmlns:r="http://schemas.openxmlformats.org/officeDocument/2006/relationships" name="Income Taxes - Narrative (Detai" sheetId="69" state="visible" r:id="rId69"/>
    <sheet xmlns:r="http://schemas.openxmlformats.org/officeDocument/2006/relationships" name="Income Taxes - Uncertain Income"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1</t>
        </is>
      </c>
      <c r="C2" s="2" t="inlineStr">
        <is>
          <t>Feb. 22,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01</t>
        </is>
      </c>
    </row>
    <row r="10">
      <c r="A10" s="4" t="inlineStr">
        <is>
          <t>Entity Registrant Name</t>
        </is>
      </c>
      <c r="B10" s="4" t="inlineStr">
        <is>
          <t>SI-BONE, Inc.</t>
        </is>
      </c>
    </row>
    <row r="11">
      <c r="A11" s="4" t="inlineStr">
        <is>
          <t>Entity Incorporation, State or Country Code</t>
        </is>
      </c>
      <c r="B11" s="4" t="inlineStr">
        <is>
          <t>DE</t>
        </is>
      </c>
    </row>
    <row r="12">
      <c r="A12" s="4" t="inlineStr">
        <is>
          <t>Entity Tax Identification Number</t>
        </is>
      </c>
      <c r="B12" s="4" t="inlineStr">
        <is>
          <t>26-2216351</t>
        </is>
      </c>
    </row>
    <row r="13">
      <c r="A13" s="4" t="inlineStr">
        <is>
          <t>Entity Address, Address Line One</t>
        </is>
      </c>
      <c r="B13" s="4" t="inlineStr">
        <is>
          <t>471 El Camino Real</t>
        </is>
      </c>
    </row>
    <row r="14">
      <c r="A14" s="4" t="inlineStr">
        <is>
          <t>Entity Address, Address Line Two</t>
        </is>
      </c>
      <c r="B14" s="4" t="inlineStr">
        <is>
          <t>Suite 101</t>
        </is>
      </c>
    </row>
    <row r="15">
      <c r="A15" s="4" t="inlineStr">
        <is>
          <t>Entity Address, City or Town</t>
        </is>
      </c>
      <c r="B15" s="4" t="inlineStr">
        <is>
          <t>Santa Clara</t>
        </is>
      </c>
    </row>
    <row r="16">
      <c r="A16" s="4" t="inlineStr">
        <is>
          <t>Entity Address, State or Province</t>
        </is>
      </c>
      <c r="B16" s="4" t="inlineStr">
        <is>
          <t>CA</t>
        </is>
      </c>
    </row>
    <row r="17">
      <c r="A17" s="4" t="inlineStr">
        <is>
          <t>Entity Address, Postal Zip Code</t>
        </is>
      </c>
      <c r="B17" s="4" t="inlineStr">
        <is>
          <t>95050</t>
        </is>
      </c>
    </row>
    <row r="18">
      <c r="A18" s="4" t="inlineStr">
        <is>
          <t>City Area Code</t>
        </is>
      </c>
      <c r="B18" s="4" t="inlineStr">
        <is>
          <t>408</t>
        </is>
      </c>
    </row>
    <row r="19">
      <c r="A19" s="4" t="inlineStr">
        <is>
          <t>Local Phone Number</t>
        </is>
      </c>
      <c r="B19" s="4" t="inlineStr">
        <is>
          <t>207-0700</t>
        </is>
      </c>
    </row>
    <row r="20">
      <c r="A20" s="4" t="inlineStr">
        <is>
          <t>Title of 12(b) Security</t>
        </is>
      </c>
      <c r="B20" s="4" t="inlineStr">
        <is>
          <t>Common Stock, par value $0.0001 per share</t>
        </is>
      </c>
    </row>
    <row r="21">
      <c r="A21" s="4" t="inlineStr">
        <is>
          <t>Trading Symbol</t>
        </is>
      </c>
      <c r="B21" s="4" t="inlineStr">
        <is>
          <t>SIB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B29" s="5" t="n">
        <v>1000</v>
      </c>
    </row>
    <row r="30">
      <c r="A30" s="4" t="inlineStr">
        <is>
          <t>Entity Common Stock, Shares Outstanding</t>
        </is>
      </c>
      <c r="C30" s="6" t="n">
        <v>33840570</v>
      </c>
    </row>
    <row r="31">
      <c r="A31" s="4" t="inlineStr">
        <is>
          <t>Documents Incorporated by Reference</t>
        </is>
      </c>
      <c r="B31" s="4" t="inlineStr">
        <is>
          <t>Portions of the Registrant’s Definitive Proxy Statement relating to the Annual Meeting of Shareholders, which will be filed with the Securities and Exchange Commission within 120 days after the end of the Registrant’s fiscal year ended December 31, 2021, are incorporated by reference into Part III of this Report .</t>
        </is>
      </c>
    </row>
    <row r="32">
      <c r="A32" s="4" t="inlineStr">
        <is>
          <t>Entity Central Index Key</t>
        </is>
      </c>
      <c r="B32" s="4" t="inlineStr">
        <is>
          <t>0001459839</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Filer Category</t>
        </is>
      </c>
      <c r="B36" s="4" t="inlineStr">
        <is>
          <t>Large Accelerated Filer</t>
        </is>
      </c>
    </row>
    <row r="37">
      <c r="A37" s="4" t="inlineStr">
        <is>
          <t>Entity Emerging Growth Company</t>
        </is>
      </c>
      <c r="B37" s="4" t="inlineStr">
        <is>
          <t>false</t>
        </is>
      </c>
    </row>
    <row r="38">
      <c r="A38" s="4" t="inlineStr">
        <is>
          <t>Entity Small Business</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All of the Company's marketable securities were available-for-sale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December 31, 2021 Amortized Cost Unrealized Gains Unrealized Losses Aggregate Fair Value (in thousands) Money market funds $ 57,829 $ — $ — $ 57,829 Cash equivalents 57,829 — — 57,829 U.S. treasury securities 28,064 — (16) 28,048 Corporate bonds 31,558 4 (23) 31,539 Commercial paper 23,973 — — 23,973 Short-term investments 83,595 4 (39) 83,560 Total marketable securities $ 141,424 $ 4 $ (39) $ 141,389 December 31, 2020 Amortized Cost Unrealized Gains Unrealized Losses Aggregate Fair Value (in thousands) Money market funds $ 45,948 $ — $ — $ 45,948 Commercial paper 1,400 — — 1,400 Cash equivalents 47,348 — — 47,348 U.S. treasury securities 74,779 4 (7) 74,776 Corporate bonds 8,940 4 (6) 8,938 Commercial paper 59,137 — — 59,137 Short-term investments 142,856 8 (13) 142,851 Total marketable securities $ 190,204 $ 8 $ (13) $ 190,199 The amortized cost of the Company's available-for-sale securities approximates their fair value. Unrealized losses are generally due to interest rate fluctuations, as opposed to credit quality. However, the Company reviews individual securities that are in an unrealized loss position in order to evaluate whether or not they have experienced or are expected to experience credit losses. As of December 31, 2021 and 2020, unrealized gains and losses from the investments were not material and were not the result of a decline in credit quality. As a result, the Company did not recognize any credit losses related to its investments and that all unrealized gains and losses on available-for-sale securities are recorded in accumulated other comprehensive income (loss) on the consolidated balance sheets during the year ended December 31, 2021 and 2020. The Company elected to present accrued interest receivable separately from short-term and long-term investments on its consolidated balance sheets. Accrued interest rec eivable was $0.3 million as of December 31, 2021 , and was recorded in prepaid expenses and other current assets.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welve month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s fair value hierarchy measurements and disclosures for the periods presented. The table below summarizes the fair value of the Company’s marketable securities measured at fair value on a recurring basis based on the three-tier fair value hierarchy: December 31, 2021 Level 1 Level 2 Level 3 Total (in thousands) Marketable securities Money market funds $ 57,829 $ — $ — $ 57,829 U.S. treasury securities 28,048 — — 28,048 Corporate bonds — 31,539 — 31,539 Commercial paper — 23,973 — 23,973 Total marketable securities $ 85,877 $ 55,512 $ — $ 141,389 December 31, 2020 Level 1 Level 2 Level 3 Total (in thousands) Marketable securities Money market funds $ 45,948 $ — $ — $ 45,948 U.S. treasury securities 74,776 — — 74,776 Corporate bonds — 8,938 — 8,938 Commercial paper — 60,537 — 60,537 Total marketable securities $ 120,724 $ 69,475 $ — $ 190,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Inventory As of December 31, 2021 and 2020, inventory consisted entirely of finished goods. Property and Equipment, net : December 31, 2021 December 31, 2020 (in thousands) Machinery and equipment $ 10,573 $ 6,342 Construction in progress 3,657 1,692 Computer and office equipment 916 714 Leasehold improvements 503 503 Furniture and fixtures 309 233 15,958 9,484 Less: Accumulated depreciation and amortization (6,966) (4,957) $ 8,992 $ 4,527 As of December 31, 2021, construction in progress pertains to cost of individual components of a custom instrument set used for surgical placement of the Company's products that have not yet been placed into service of $3.3 million and construction costs related to the lease in Santa Clara of $0.4 million. Depreciation expense was $2.1 million and $1.1 million for the years ended December 31, 2021 and 2020, respectively. Accrued Liabilities and Other : December 31, 2021 December 31, 2020 (in thousands) Accrued compensation and related expenses $ 10,055 $ 9,175 Accrued professional services 995 511 Others 1,303 513 $ 12,353 $ 10,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The Company also has non-cancelable operating leases for its office building spaces in Gallarate, Italy and Knaresborough, United Kingdom, which expire in August 2027 and December 2025, respectively. Effective April 30, 2021, the Company terminated its office lease in Mannheim, Germany, and commenced a new lease that can be terminated at any time with six months written notice to the landlord. Further, the Company also leases vehicles under operating lease arrangements for certain of its personnel in Europe which expire at various times throughout 2022 to 2027. In August 2021, the Company signed a new lease for 19,534 square feet of research and development and warehouse space in Santa Clara, California. The term of the new lease commenced on November 1, 2021 and will terminate on October 31, 2026, with an option to renew for one additional three year term. Supplemental information related to lease expense and valuation of the lease assets and lease liabilities are as follows: December 31, 2021 (in thousands) Operating lease expense $ 1,181 Variable lease expense 266 Total lease expense $ 1,447 Cash paid for amounts included in the measurement of operating lease liabilities $ 1,225 Leased assets obtained in exchange for new operating lease liabilities $ 2,896 Weighted average remaining lease term (in years) 3.98 Weighted average discount rate 5.75% Future minimum lease payments under non-cancelable operating leases as of December 31, 2021 was as follows: Year Ending December 31, (in thousands) 2022 $ 1,620 2023 1,544 2024 1,491 2025 990 2026 531 Thereafter 10 Total operating lease payments $ 6,186 Less: imputed interest (681) Total operating lease liabilities $ 5,505 As of December 31, 2021, the Company had no operating lease liabilities that had not commenced. As required, the following disclosure is provided for periods prior to adoption of Topic 842. Minimum lease commitments as of December 31, 2020 that had initial or remaining lease terms in excess of one year were as follows: Year Ending December 31, (in thousands) 2021 $ 1,081 2022 1,001 2023 908 2024 893 2025 381 Thereafter 24 $ 4,288 Rent expense charged to operations under operating leases totaled approximately $1.2 million for the year ended December 31, 2020. Purchase Commitments and Obligations The Company has certain purchase commitments related to its inventory management with certain manufacturing suppliers wherein the Company is required to purchase the amounts forecasted in a blanket purchase order.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1.2 million and $0.3 million as of December 31, 2021 and 2020,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erm Loan The following table summarizes the outstanding borrowings from the term loan as of the periods presented: December 31, 2021 December 31, 2020 (in thousands) Principal outstanding and final fee $ 35,700 $ 41,000 Less: Unamortized debt issuance costs (100) (661) Unaccreted value of final fee (627) (884) Outstanding debt, net of debt issuance costs and unaccreted value of final fee $ 34,973 $ 39,455 Classified as: Long-term borrowings $ 34,973 $ 39,455 In October 2017, the Company entered into a term loan with Biopharma Credit Investments IV Sub LP (“Pharmakon”) in for total loan proceeds of $40.0 million (the “Pharmakon Term Loan”). The Pharmakon Term Loan included an interest-only period for 35 months through September 2020 and then equal quarterly principal payments plus interest through December 2022. The Pharmakon Term Loan carried a fixed interest rate of 11.5% and allowed for early prepayment. The prepayment penalty fee was equal to the remaining interest due if prepaid within the first 30 months, a 2% penalty for months 31-48, and a 1% penalty for months 49-60. The Company paid in full and terminated the Pharmakon Term Loan in May 2020. The outstanding debt as of December 31, 2020 is related to a term loan pursuant to the Loan and Security Agreement dated May 29, 2020, entered into by the Company with Solar Capital Partners (“Solar”). Pursuant to the Loan and Security Agreement, Solar provided an aggregate principal amount of $40.0 million term loan (the “Solar Term Loan”). The total debt issuance costs of $0.8 million associated with the Solar Term Loan were recorded in the condensed consolidated balance sheet as a direct deduction from the carrying amount of the loan, and are amortized as a component of interest expense using straight-line method over the life of the term loan. In accordance with the Loan and Security Agreement with Solar, the Company paid in full and terminated the Pharmakon Term Loan, which was accounted for as debt extinguishment in accordance with the accounting standards. The Company recognized the unamortized debt issuance costs of $0.7 million and the prepayment penalty and lender fees of $0.8 million related to Pharmakon Term Loan as a loss on debt extinguishment. The costs and fees are reflected as interest expense in the consolidated statement of operations for the year ended December 31, 2020. The Solar Term Loan bore interest at a rate per annum equal to 9.40% plus London Interbank Offered Rate (“LIBOR”), payable monthly in arrears. LIBOR means the greater of (i) 0.33% or (ii) one-month LIBOR (or a comparable replacement rate to be determined by the collateral agent if the LIBOR is no longer available), which rate shall reset monthly. The Solar Term Loan included an interest-only period of 36 months through June 2023, and then repaid in equal monthly principal payments plus interest through June 1, 2025. Pursuant to the Loan and Security Agreement with Solar, the Company could voluntarily prepay the Solar Term Loan, in full or in part, but only in increments of $10.0 million, for a prepayment premium in an amount equal to 3.0% of the principal if prepaid in year one, 1.25% of the principal if prepaid in year two, and 0.50% of the principal if prepaid in year three or later. The Solar Term Loan was secured by substantially all of the Company’s assets. The Company was also obligated to pay a final fee equal to $1.0 million or 2.5% of the aggregate principal amount of the Solar Term Loan, which was fully earned by Solar on the effective date of the Loan and Security Agreement with Solar. With respect to the Solar Term Loan, this final fee shall be due and payable on the earliest of (i) the maturity date, (ii) the acceleration of the loan balance or (iii) its full prepayment, refinancing, substitution or replacement. The final fee was included within the long-term borrowings and was accreted to interest expense using straight-line method over the life of the term loan. The Company paid in full and terminated the Solar Term Loan in August 2021. The outstanding debt as of December 31, 2021 is related to a term loan pursuant to the Loan and Security Agreement dated August 12, 2021 (the “Effective Date”), entered into by the Company with Silicon Valley Bank (“SVB”). Pursuant the agreement, SVB provided an aggregate principal amount of $35.0 million to the Company (the “SVB Term Loan”). The Company used the proceeds of the SVB Term Loan to repay in full and terminate the Solar Term Loan, which was accounted for as debt extinguishment in accordance with the accounting standards. The Company recognized the unamortized debt issuance costs and unaccreted value of final fee of $1.3 million and the prepayment penalty and lender fees of $0.5 million related to Solar Term Loan as a loss on debt extinguishment. The costs and fees are reflected as interest expense in the condensed consolidated statement of operations for the three and nine months ended December 31, 2021. The total debt issuance costs of $0.1 million associated with the SVB Term Loan were recorded in the condensed consolidated balance sheet as a direct deduction from the carrying amount of the loan, and are amortized as a component of interest expense using straight-line method over the life of the term loan. The SVB Term Loan matures (the “Maturity Date”) on either (a) August 1, 2025 or (b) August 1, 2026 dependent on the Company’s achievement of a certain financial performance milestone as of December 31, 2022, as set forth in the Loan Agreement. Interest on the SVB Term Loan is payable monthly at an annual rate set at the greater of (a) 5.75% and (b) prime rate as published in the Wall Street Journal plus 2.5%. Commencing on September 1, 2023, the Company will be required to make monthly principal amortization payments. The Company may elect to prepay the SVB Term Loan prior to the Maturity Date subject to a prepayment fee equal to 1% if the prepayment occurs prior to the second anniversary of the Effective Date and —% if the prepayment occurs on or at any time after the second anniversary of the Effective Date. The SVB Term Loan is secured by substantially all the Company's assets other than the Company's intellectual property. The Company is also obligated to pay a final payment equal to $0.7 million or 2% of the aggregate principal amount of the SVB Term Loan, which is considered fully earned by SVB on the effective date of the Loan and Security Agreement with SVB. This final payment shall be due and payable on the earliest of (i) the maturity date, (ii) the full repayment of the loan, (iii) permitted prepayment and mandatory prepayment upon an acceleration as specified in the agreement or (iv) the termination of the agreement. The final payment is included within the long-term borrowings and is accreted to interest expense using straight-line method over the life of the term loan. The effective interest rate related to the SVB Term Loan and Solar Term Loan (excluding the write-down of unamortized debt issuance costs and prepayment penalty related to the Solar Term Loan) was 6.3% and 10.3%, respectively, for the year ended December 31, 2021. The effective interest rate related to the Pharmakon Term Loan and Solar Term Loan were 12.4% and 10.6%, respectively, for the year ended December 31, 2020. The table below summarizes the future principal and final fee payments under the SVB Term Loan as of December 31, 2021: Year ending December 31, (in thousands) 2022 $ — 2023 7,292 2024 17,500 2025 10,908 2026 — Total principal and final fee payments $ 35,700 The Loan Agreement includes affirmative and negative covenants applicable to the Company and certain of its foreign subsidiaries. The affirmative covenants include, among others, covenants requiring the Company to maintain its legal existence and governmental compliance, deliver certain financial reports, and maintain insurance coverage. The negative covenants include, among others, restrictions regarding transferring collateral, pledging the Company's intellectual property to other parties, engaging in mergers or acquisitions, paying dividends or making other distributions, incurring indebtedness, transacting with affiliates, and entering into certain investments, in each case subject to certain exceptions. As of December 31, 2021, the Company was in compliance with all debt covenants. CARES Act On March 27, 2020, the U.S. federal government enacted the “Coronavirus Aid, Relief and Economic Security (CARES) Act,” which, among other things, established the Paycheck Protection Program (“PPP”), administered by the Small Business Administration (“SBA”), whereby certain small businesses were eligible for a loan to fund payroll expenses, rent, and related costs. The loan may be forgiven if the funds are used for payroll and other qualified expenses. The Company met the requirements to apply for the PPP loan given that the Company has less than 500 employees and the business was negatively impacted by COVID-19. The Company submitted its application and was approved for the SBA program and received the proceeds from the PPP loan amounting to $5.3 million on April 21, 2020, pursuant to a Promissory Note with Silicon Valley Bank (“SVB”). In light of the subsequent clarifications from the U.S. government on the eligibility criteria, the Company determined it was appropriate to repay the entire amount of the PPP loan. Accordingly, on April 29, 2020, the Company repaid in full the PPP loan and correspondingly terminated the Promissory Note. The CARES Act also allowed employers to def er the deposit and payment of an employer's share of social security taxes through December 31, 2020. A s of December 31, 2021, the Company recorded a liability of $0.5 million relat ed to the deferral of the social security taxes that is included in accrued liabilities in the consolidated balance sheet. As of December 31, 2020, t he Company recorded a total liability of $1.0 million rel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Warrants The table below summarizes common stock warrants issued and outstanding at December 31, 2021 and 2020: Date Number of Price per Fair Value Issuance Expiration 3/1/2017 3/1/2027 [a] 1,388 $5.94 $ 5 [b] 7/22/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Common and Preferred Stock The Company's certificate of incorporate as amended and restated in October 2018, authorizes the Company to issue 100,000,000 shares of common stock and 5,000,000 shares of preferred stock, each having a par value of $0.0001. Common stock issued and outstanding as of December 31, 2021 and 2020 were 33,674,085 shares and 32,583,220 shares, respectively. As of December 31, 2021 and 2020, there was no preferred stock issued and outstanding. The holders of common stock are entitled to receive dividends whenever funds are legally available, as, when, and if declared by the Board of Directors. There have been no dividends decla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08 Stock Option Plan and 2018 Equity Incentive Plan In April 2008, the Company adopted the 2008 Stock Option Plan (the “2008 SOP”), as amended, under which the Board of Directors may issue incentive and non-qualified stock options to employees, directors and consultants. In October 2018, the Company adopted the 2018 Equity Incentive Plan (the “2018 EIP”), which serves as the successor to the 2008 SOP, under which the Board of Directors may issue incentive and non-qualified stock options and RSUs to employees, directors and consultants. No new options have been granted under the 2008 SOP since August 2018. Outstanding options under the 2008 SOP continue to be subject to the terms and conditions of that plan. The number of shares of common stock reserved for issuance under the 2018 EIP will automatically increase on January 1 of each year, beginning January 1, 2019, and continuing through and including January 1, 2028, by 5% of the total number of shares of the Company's capital stock outstanding on December 31 of the preceding calendar year, or a lesser number of shares determined by the Company's Board of Directors. As of December 31, 2021, a total of 3,520,102 shares of common stock are available for future grants under the 2018 EIP. On January 1, 2022, the total number of shares of common stock reserved for issuance under the 2018 EIP automatically increased by 1,683,704 shares. The Board of Directors has the authority to determine to whom options will be granted, the number of shares, the term and the exercise price. If an individual owns stock representing more than 10% of the outstanding shares, the price of each share shall be at least 110% of the fair market value, as determined by the Board of Directors. The exercise price of an incentive stock option and a non-qualified stock option shall not be less than 100% and 85%, respectively, of the fair market value on the date of grant. Options granted have a term of 10 years, except, options granted to individuals holding more than 10% of the outstanding shares have a term of five years. Options generally vest over a four-year period. Certain stock options are exercisable immediately, but are subject to a right of repurchase by the Company for any unvested shares. RSUs granted under the 2018 EIP generally vest over two Stock Options The following table summarizes stock option activity for the years ended December 31, 2021 and 2020: Options Outstanding Number of Shares Weighted-Average Exercise Price Weighted-Average Contractual Remaining Life (Years) Aggregate Intrinsic Value (in thousands) Outstanding as of December 31, 2019 2,718,971 $8.02 Granted 26,236 $17.31 Exercised (323,701) $4.52 Canceled and forfeited (15,549) $17.07 Outstanding as of December 31, 2020 2,405,957 $8.54 Exercised (369,375) $6.94 Canceled and forfeited (27,069) $15.85 Outstanding as of December 31, 2021 2,009,513 $8.73 4.90 $ 27,089 Options vested and exercisable as of December 31, 2021 1,870,352 $7.81 4.73 $ 26,933 Options vested and expected to vest as of December 31, 2021 2,031,988 $8.61 5.12 $ 27,633 The aggregate intrinsic value of options exercised during the years ended December 31, 2021 and 2020 amounted to $8.1 million and $5.6 million, respectively, representing the difference between the fair value of the Company's common stock at the date of exercise and the exercise price paid. The aggregate intrinsic values of options outstanding, options vested and exercisable, and options vested and expected to vest as of December 31, 2021 represents the difference between the exercise price and the closing price of the Company’s common stock on the last trading day of the year. Outstanding options and exercisable options information by range of exercise prices as of December 31, 2021 was as follows: Exercise Price Options Outstanding Options Vested and Exercisable Number of Shares Average Weighted- Number of Shares Weighted- $2.11 - $3.69 405,476 2.45 $3.36 405,476 $3.36 $3.70 - $4.41 517,272 3.98 $4.30 517,272 $4.30 $4.42 - $5.31 423,154 5.36 $4.67 421,812 $4.67 $5.32 - $20.51 254,817 6.44 $11.71 235,053 $11.29 $20.52 - $22.00 408,794 7.04 $22.00 290,739 $22.00 2,009,513 4.90 $8.73 1,870,352 $7.81 There were no stock options granted during the year ended December 31, 2021. The table below summarizes the weighted average grant date fair value per share and the assumptions used to estimate the grant date fair value using the Black-Scholes option-pricing model of the stock options granted during the periods presented: Year ended December 31, 2020 Weighted average grant date fair value per share $8.16 Expected term (years) 5.5 to 7 Expected volatility 46.7% to 47.2% Risk-free interest rate 1.6% to 1.6% Dividend yield —% As of December 31, 2021, there was $1.4 million of unrecognized compensation cost related to stock options granted. These costs are expected to be recognized over a period of approximately 1.0 years. Early Exercise of Unvested Stock Options Early exercises of stock options under the Company's 2008 SOP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as the options vest. As of December 31, 2021, the Company had no shares subject to repurchase. As of December 31, 2020, the Company had a total 5,836 shares of common stock subject to repurchase under the 2008 SOP. Restricted Stock Units The following table summarizes restricted stock units activity for the years ended December 31, 2021 and 2020: Number of Weighted- Outstanding as of December 31, 2019 543,041 $19.72 Granted 1,016,432 $20.17 Vested (344,779) $19.87 Canceled and forfeited (49,399) $19.73 Outstanding as of December 31, 2020 1,165,295 $20.07 Granted 1,187,143 $28.46 Vested (574,195) $21.76 Canceled and forfeited (211,721) $24.76 Outstanding as of December 31, 2021 1,566,522 $25.17 As of December 31, 2021, there was a total unrecognized compensation cost of $32.6 million. These costs are expected to be recognized over a period of approximately 2.7 years.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provided for automatic enrollment in a new offering, and provided that the offering which commenced in May 2020 be twelve months in duration and consist of two purchase periods. As of December 31, 2021, a total of 884,155 shares of common stock are available for future grants under the 2018 EIP. On January 1, 2022, the total number of shares of common stock reserved for issuance under the ESPP Plan increased by 336,741 shares. The fair value of the ESPP shares is estimated using the Black-Scholes option pricing model, which is being amortized over the requisite service period. The Company issued 147,295 shares and 137,377 shares under the ESPP during the years ended December 31, 2021 and 2020, respectively, representing approximately $2.3 million and $1.9 million in employee contributions. As of December 31, 2021 and 2020, total accumulated ESPP related employee payroll deductions amounted to $0.3 million and $0.4 million, respectively, which were included within accrued compensation and related expenses in the consolidated balance sheets. For the years ended December 31, 2021 and 2020, the Company recognized $0.8 million and $1.2 million, respectively, of stock-based compensation expense related to ESPP. As of December 31, 2021, the unrecognized compensation cost for the ESPP wa s $0.3 million. The Company estimated the fair value of ESPP purchase rights during the offering period using a Black-Scholes option pricing model with the following assumptions: Year Ended December 31, 2021 2020 Expected term (years) 0.5 0.5 to 1.0 Expected volatility 48.8% to 49.5% 38.3% to 79.4% Risk-free interest rate 0.04% to 0.07% 0.10% to 1.60% Dividend yield —% —% Stock-Based Compensation The following table sets forth stock-based compensation expense recognized for the periods presented: Year Ended December 31, 2021 2020 (in thousands) Cost of goods sold $ 530 $ 331 Sales and marketing 8,448 5,527 Research and development 1,710 1,139 General and administrative 6,178 4,930 $ 16,866 $ 11,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plan covering all employees. Contributions made by the Company are discretionary and are determined annually by the Board of Directors. Effective January 1, 2019, the Company made a discretionary matching contribution equal to dollar for dollar employee contribution, up to 3% eligible compensation of the employee, with a maximum annual contribution from the Company of one thousand dollars per employee. Further, in order for an employee to receive the matching contribution, the employee must be at least 21 years old, work at least 1,000 hours per year, and must be employed by the Company at the beginning through the end of the year. For the years ended December 31, 2021 and 2020, the Company made $0.2 million contributions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Net Loss Per Share of Common Stock The following table summarizes the computation of basic and diluted net loss per share: Year Ended December 31, 2021 2020 (in thousands, except share and per share data) Net loss $ (56,572) $ (43,697) Weighted-average shares used to compute basic and diluted net loss per share 33,145,930 29,059,171 Net loss per share, basic and diluted $ (1.71) $ (1.50) Because the Company has reported a net loss in all periods presented, outstanding stock options, restricted stock units, shares subject to repurchase,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Year Ended December 31, 2021 2020 Stock options 2,009,513 2,405,957 Restricted stock units 1,566,522 1,165,295 Shares subject to repurchase — 5,836 ESPP purchase rights 61,264 83,040 Common stock warrants 118,122 118,122 3,755,421 3,778,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loss before income taxes are as follows: Year Ended December 31, 2021 2020 (in thousands) Domestic $ (57,035) $ (41,708) Foreign 463 (1,989) Loss before income taxes $ (56,572) $ (43,697) There was no provision for income taxes recorded for the years ended December 31, 2021 and 2020. The Company continues to maintain a full valuation allowance against its net deferred tax assets due to the uncertainty surrounding realization of such assets. The Company periodically evaluates the realizability of its net deferred tax assets based on the expected realization and is dependent on the Company's ability to generate sufficient future taxable income during periods prior to the expiration of tax attributes to fully utilize these assets. The components of deferred income taxes are as follows: Year Ended December 31, 2021 2020 (in thousands) Federal $ 12,994 $ 9,855 State 1,878 2,711 Foreign 461 583 Total deferred income taxes 15,333 13,149 Change in deferred tax valuation allowance (15,333) (13,149) Net deferred income tax $ — $ — Income tax expense differs from the amount computed by applying the statutory federal income tax rate due to the following: Year Ended December 31, 2021 2020 Tax at statutory federal rate (21.0) % (21.0) % State tax, net of federal benefit (3.3) % (6.2) % Tax credits (0.8) % (0.7) % Change in deferred tax valuation allowance 27.1 % 30.1 % Stock compensation (1.7) % (1.2) % Foreign rate differences 0.1 % (1.3) % Other (0.4) % 0.3 % Total income tax expense — % — % The tax effects of temporary differences and carryforwards that give rise to significant portions of the deferred tax assets are presented below: Year Ended December 31, 2021 2020 (in thousands) Net operating loss carryforwards $ 66,015 $ 52,331 Research and development credits 3,837 3,160 Accruals and reserves 1,994 2,669 Interest limitation 3,995 2,781 Stock compensation 2,728 2,395 Depreciation and amortization 152 117 Operating lease liabilities 1,376 — Total deferred tax assets 80,097 63,453 Operating lease right-of-use assets (1,311) — Total deferred tax liabilities (1,311) — Less: Valuation allowance (78,786) (63,453) Total deferred tax asset, net of valuation allowance $ — $ — The following table summarizes changes in the valuation allowance for the years ended December 31, 2021 and 2020: Year Ended December 31, 2021 2020 (in thousands) Beginning balance $ 63,453 $ 50,304 Net changes during the period 15,333 13,149 Ending balance $ 78,786 $ 63,453 As of December 31, 2021, the Company had net operating loss (“NOL”) carryforwards of approximately $255.5 million and $203.2 million available to reduce future taxable income, if any, for federal and state income tax purposes, respectively. If not utilized, the Company’s federal NOL carryforward begins to expire in 2029, and the state NOL carryforward began to expire in 2021. As of December 31, 2021, the Company had credit carryforwards of approximately $3.2 million and $2.9 million available to reduce future taxable income, if any, for both federal and state income tax purposes, respectively. The federal credits begin to expire in 2029, and the state credits have no expiration date. The Company updated its Section 382 ownership change analysis through December 31, 2020 and determined that the last ownership change was in February 202 0 due to the follow-offering. The analysis concluded that no additional NOL carryforwards will expire due to the Section 382 limitation from the ownership change for both federal and state tax purposes. The Company maintains the reduction of $1.4 million of its NOL carryforwards from the previous ownership change. The equity shift between December 31, 2020 to December 31, 2021 was not material, considering the changes in the outstanding number of shares during the period. The Company reasonably believes no additional ownership change occurred in the current year. The Company will continually assess the need to update its Section 382 ownership change analysis, as the Company may experience ownership changes in the future that could materially limit its ability to use its NOL carryforwards. The CARES Act includes provisions relating to refundable payroll tax credits, deferment of employer's social security payments, net operating loss carryback periods, alternative minimum tax credit refunds, modifications to the net interest deduction limitations and technical corrections to tax depreciation methods for qualified improvement property. The Company deferred the payment of an employer's share of social security taxes through December 31, 2021 of $0.5 million. On June 29, 2020, Governor Gavin Newsom signed California Assembly Bill 85 (AB 85)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The Company will continue to monitor the possible California net operating loss and credit limitations in future periods. On February 9, 2022, Governor Gavin Newsom signed California Senate Bill 113 (SB 113) into law. The legislation contains important California tax law changes, including reinstatement of business tax credits and net NOL deductions limited by AB 85 mentioned above. The new tax law should be accounted for under ASC 740 in the period of enactment (2022) but is not expected to have a material impact on the Company’s tax provision due to its taxable loss posi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1 and 2020 consisted of the following: Year ended December 31, 2021 2020 (in thousands) Balance at beginning of the year $ 1,513 $ 1,287 Increases related to tax positions taken prior to current year 817 — Increases related to current year's tax positions 325 226 Balance at end of the year $ 2,655 $ 1,513 The Company has elected to recognize interest and penalties related to uncertain tax positions as a component of income tax expense. The Company has no accrued interest related to unrecognized tax benefits as of December 31, 2021 and 2020. None of the Company’s unrecognized tax benefits that, if recognized, would affect its effective tax rates for the years ended December 31, 2021 and 2020. The Company does not anticipate the total amounts of unrecognized tax benefits will significantly increase or decrease in the next 12 months. The Company currently has no federal, state or foreign tax examinations in progress nor has it had any federal or state examinations since inception. As a result of the Company’s net operating loss carry forwards, all of its tax years are subject to federal and state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February 24, 2020, the Company entered into a joint development agreement (the “Development Agreement”) with SeaSpine Orthopedics Corporation (“SeaSpine”) to develop a next generation device for sacropelvic fixation. Mr. Keith Valentine, who serves as the President, Chief Executive Officer and a member of the board of directors of SeaSpine, also serves as a member of the Company's Board of Directors since August 2015. On April 27, 2021, Addendum No.1 to the Development Agreement was entered into by and between the Company and SeaSpine to extend certain obligations as described under the Development Agreement to a consultant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years ended December 31, 2021 and 2020, the Company expensed $29,000 and $118,000, respectively, of the reimbursement charges from SeaSpine. The reimbursement charges were recorded within research and development expense in the consolidated statement of operations. There was no outstanding liabilities to SeaSpine as of December 31, 2021.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y, as provided for by the Develop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generally accepted accounting principles in the United States of America (“U.S. GAAP”).</t>
        </is>
      </c>
    </row>
    <row r="5">
      <c r="A5" s="4" t="inlineStr">
        <is>
          <t>Principles of Consolidation</t>
        </is>
      </c>
      <c r="B5" s="4" t="inlineStr">
        <is>
          <t>The consolidated financial statements include the Company's accounts, as well as those of the Company's wholly-owned international subsidiaries. All inter-company accounts and transactions have been eliminated.</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 Significant accounting estimates and management judgments reflected in the consolidated financial statements primarily includes the fair value of stock options. </t>
        </is>
      </c>
    </row>
    <row r="7">
      <c r="A7" s="4" t="inlineStr">
        <is>
          <t>Segments</t>
        </is>
      </c>
      <c r="B7" s="4" t="inlineStr">
        <is>
          <t>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t>
        </is>
      </c>
    </row>
    <row r="8">
      <c r="A8" s="4" t="inlineStr">
        <is>
          <t>Foreign Currency</t>
        </is>
      </c>
      <c r="B8" s="4" t="inlineStr">
        <is>
          <t>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t>
        </is>
      </c>
    </row>
    <row r="9">
      <c r="A9" s="4" t="inlineStr">
        <is>
          <t>Concentration of Credit Risk</t>
        </is>
      </c>
      <c r="B9" s="4" t="inlineStr">
        <is>
          <t>Concentration of Credit Risk Financial instruments that potentially subject the Company to a concentration of credit risk consist of cash and marketable securities. The Company’s cash and marketable securities are deposited with financial institutions in the U.S. and in Europe. The majority of the Company’s cash and marketable securities are deposited with a single financial institution in the U.S. Deposits in this institution exceed the amount of insurance provided on such deposits. The Company has not experienced any net losses on its deposits of cash and marketable securities.</t>
        </is>
      </c>
    </row>
    <row r="10">
      <c r="A10" s="4" t="inlineStr">
        <is>
          <t>Fair Value of Financial Instruments</t>
        </is>
      </c>
      <c r="B10" s="4" t="inlineStr">
        <is>
          <t>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1">
      <c r="A11" s="4" t="inlineStr">
        <is>
          <t>Cash and Cash Equivalents</t>
        </is>
      </c>
      <c r="B11" s="4" t="inlineStr">
        <is>
          <t>Cash and Cash Equivalents The Company considers all highly liquid investments with remaining maturities at the date of purchase of three months or less to be cash equivalents.</t>
        </is>
      </c>
    </row>
    <row r="12">
      <c r="A12" s="4" t="inlineStr">
        <is>
          <t>Marketable Securities</t>
        </is>
      </c>
      <c r="B12" s="4" t="inlineStr">
        <is>
          <t>Marketable Securities The Company's marketable securities primarily consist of investments in money market funds, U.S. treasury securities, corporate bonds and commercial paper. All of the Company's marketable securities are available-for-sale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When the fair value of a security is below its amortized cost, the amortized cost will be reduced to its fair value if it is more likely than not that the Company will be required to sell the potentially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the consolidated statements of operations. Impairment losses that are not credit-related are included in accumulated other comprehensive income (loss) in stockholders’ equity.</t>
        </is>
      </c>
    </row>
    <row r="13">
      <c r="A13" s="4" t="inlineStr">
        <is>
          <t>Accounts Receivable and Allowance for Credit Losses</t>
        </is>
      </c>
      <c r="B13" s="4" t="inlineStr">
        <is>
          <t>Accounts Receivable and Allowance for Credit Losses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are written-off and charged against an allowance for credit losses when the Company has exhausted collection efforts without success. For the years ended December 31, 2021 and 2020, the allowance for credit losses activity was not significant.</t>
        </is>
      </c>
    </row>
    <row r="14">
      <c r="A14" s="4" t="inlineStr">
        <is>
          <t>Inventory</t>
        </is>
      </c>
      <c r="B14" s="4" t="inlineStr">
        <is>
          <t>Inventory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t>
        </is>
      </c>
    </row>
    <row r="15">
      <c r="A15" s="4" t="inlineStr">
        <is>
          <t>Property and Equipment</t>
        </is>
      </c>
      <c r="B15" s="4" t="inlineStr">
        <is>
          <t>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t>
        </is>
      </c>
    </row>
    <row r="16">
      <c r="A16" s="4" t="inlineStr">
        <is>
          <t>Impairment of Long-Lived Assets</t>
        </is>
      </c>
      <c r="B16" s="4" t="inlineStr">
        <is>
          <t>Impairment of Long-Lived Assets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t>
        </is>
      </c>
    </row>
    <row r="17">
      <c r="A17" s="4" t="inlineStr">
        <is>
          <t>Leases</t>
        </is>
      </c>
      <c r="B17" s="4" t="inlineStr">
        <is>
          <t>Leases The Company determines if an arrangement is a lease at inception. The classification of leases is evaluated at commencement and, as necessary, at modification. Operating leases are included in operating lease right-of-use assets and operating lease liabilities on the consolidated balance sheets. The Company does not have any material finance leases in any of the periods presented. Under Accounting Standards Update ("ASU") 2016-02, Leases Topic 842 ("Topic 842"), operating lease expense is recognized on a straight-line basis over the term of the lease. Variable lease payments are recognized as operating expenses in the period in which the obligation for those payments is incurred. Variable lease payments primarily include common area maintenance, utilities, real estate taxes and other operating costs that are passed on from the lessor in proportion to the space leased by the Company. The lease term represents the non-cancelable period of the lease. For certain leases, the Company has an option to extend the lease term. These renewal options are not considered in the remaining lease term unless it is reasonably certain that the Company will exercise such options.</t>
        </is>
      </c>
    </row>
    <row r="18">
      <c r="A18" s="4" t="inlineStr">
        <is>
          <t>Revenue Recognition</t>
        </is>
      </c>
      <c r="B18" s="4" t="inlineStr">
        <is>
          <t>Revenue Recognition The Company’s revenue is derived from the sale of its products to medical groups and hospitals through its direct sales force and distributors throughout the U.S. and Europe. The Company adopted the revenue standard in accordance with ASC Topic 606, Revenue from Contracts with Customers (“ASC 606”) effective for the fiscal year ended December 31, 2019. Revenue is recognized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a reduction to revenue, calculated based on the terms agreed to with the customer. Historically, there had been no significant price discounts.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t>
        </is>
      </c>
    </row>
    <row r="19">
      <c r="A19" s="4" t="inlineStr">
        <is>
          <t>Warranty Program</t>
        </is>
      </c>
      <c r="B19" s="4" t="inlineStr">
        <is>
          <t>Warranty The Company has a warranty program that provides a purchaser a one-time replacement of any iFuse implant at no additional cost for a revision procedure within a one-year period following the original procedure and is accounted for as a warranty accrual. The Company also provides a purchaser with a one-time credit equal to the purchase price paid for use on future purchases for any revision procedure within the one-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t>
        </is>
      </c>
    </row>
    <row r="20">
      <c r="A20" s="4" t="inlineStr">
        <is>
          <t>Research and Development</t>
        </is>
      </c>
      <c r="B20" s="4" t="inlineStr">
        <is>
          <t>Research and Development Research and development costs are charged to operations as incurred and consist of costs incurred by the Company for the development of the Company’s product which primarily include: (1) employee-related expenses, including salaries, benefits, travel and non-cash stock-based compensation expense; (2) external research and development expenses; and (3) other expenses, which include direct and allocated expenses for facilities and other costs.</t>
        </is>
      </c>
    </row>
    <row r="21">
      <c r="A21" s="4" t="inlineStr">
        <is>
          <t>Advertising Expenditures</t>
        </is>
      </c>
      <c r="B21" s="4" t="inlineStr">
        <is>
          <t>Advertising ExpendituresThe cost of advertising is expensed as incurred and is included under sales and marketing expense in the consolidated statements of operations.</t>
        </is>
      </c>
    </row>
    <row r="22">
      <c r="A22" s="4" t="inlineStr">
        <is>
          <t>Loss Contingency</t>
        </is>
      </c>
      <c r="B22" s="4" t="inlineStr">
        <is>
          <t>Loss Contingency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t>
        </is>
      </c>
    </row>
    <row r="23">
      <c r="A23" s="4" t="inlineStr">
        <is>
          <t>Stock-Based Compensation</t>
        </is>
      </c>
      <c r="B23" s="4" t="inlineStr">
        <is>
          <t>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since the Company has no sufficient historical exercise patterns to estimate the expected life. The simplified method is calculated as the average of the time to vesting and the contractual life of the options. • Expected Volatility - The expected volatility is measured using the historical daily changes in the market price of the Company's common stock over a period consistent with the expected term.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Prior to the Company's initial public offering (“IPO”), the fair value of the shares of the Company's common stock has historically been determined by its Board of Directors since there were no public market information available for the Company's common stock.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 Subsequent to its IPO, the Company uses the market closing price for its common stock as reported on the Nasdaq Global Market on the date of grant.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t>
        </is>
      </c>
    </row>
    <row r="24">
      <c r="A24" s="4" t="inlineStr">
        <is>
          <t>Income Taxes</t>
        </is>
      </c>
      <c r="B24" s="4" t="inlineStr">
        <is>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t>
        </is>
      </c>
    </row>
    <row r="25">
      <c r="A25" s="4" t="inlineStr">
        <is>
          <t>Net Loss per Share of Common Stock</t>
        </is>
      </c>
      <c r="B25" s="4" t="inlineStr">
        <is>
          <t>Net Loss per Share of Common Stock The Company calculates basic and diluted net loss per common share attributable to shareholders i n conformity with the two-class method required for companies with participating securities. The Company considers all ea rly exercised stock options to be participating securities as the holders are entitled to receive dividends on a pari passu basis in the event that a dividend is paid on common stock. Under the two-class method, the net loss attributable to common stock is not allocated to the early exercised stock options as the holder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restricted stock units and warrants are considered to be potentially dilutive securities. Because the Company has reported a net loss in all periods presented, common stock options and warrants are anti-dilutive and therefore diluted net loss per common share is the same as basic net loss per common share for those periods.</t>
        </is>
      </c>
    </row>
    <row r="26">
      <c r="A26" s="4" t="inlineStr">
        <is>
          <t>Comprehensive Loss</t>
        </is>
      </c>
      <c r="B26" s="4" t="inlineStr">
        <is>
          <t>Comprehensive Loss Comprehensive loss represents all changes in the stockholders’ equity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t>
        </is>
      </c>
    </row>
    <row r="27">
      <c r="A27" s="4" t="inlineStr">
        <is>
          <t>Warrants</t>
        </is>
      </c>
      <c r="B27" s="4" t="inlineStr">
        <is>
          <t>Warrants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equity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t>
        </is>
      </c>
    </row>
    <row r="28">
      <c r="A28" s="4" t="inlineStr">
        <is>
          <t>Recent Accounting Pronouncements</t>
        </is>
      </c>
      <c r="B28" s="4" t="inlineStr">
        <is>
          <t>Recently Adopted Accounting Standards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In July 2018, the FASB issued ASU 2018-10 and ASU 2018-11, which provides clarification on the narrow aspects of the guidance and provide an additional transition method to adopt the new leases standard.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In the fourth quarter of 2021, the Company adopted Topic 842 for leases, using the modified retrospective method, applying Topic 842 to all leases existing at the date of initial application. The Company elected to use the effective date of January 1, 2021 as the date of initial application. Under the modified retrospective method, balances and disclosures prior to January 1, 2021 have not been restated. The Company elected certain practical expedients, which among other things, allowed the Company to carry forward prior conclusions about lease identification and classification. The adoption of ASC 842 had a material impact on the consolidated balance sheet as the standard requires the Company to measure and recognize a right of use asset and lease liability. The Company recognized $3.8 million of operating lease liabilities and approximately $3.5 million of operating lease right-of-use assets on the consolidated balance sheet as of January 1, 2021. The difference between the operating lease right-of-use assets and operating lease liabilities represented the existing deferred rent liability balance as of the adoption date of $0.3 million. The adoption of the standard did not have a material impact on the consolidated statement of operations and comprehensive loss and there was no impact to cash from or used in operating, financing or investing activities on the consolidated statement of cash flows. The adoption of ASC Topic 842 had no income tax impact to the financial statements. The Company accounted for the basis differences arising from ASC Topic 842 adoption in deferred taxes which was offset by a valuation allowance. In June 2016, the Financial Accounting Standards Board ("FASB") issued ASU No. 2016-13, Financial Instruments-Credit Losses (Topic 326): Measurement of Credit Losses on Financial Instruments (“ASU 2016-13”). FASB issued ASU 2019-05 in May 2019, ASU 2019-08 and ASU 2019-11 in November 2019 for codification improvements of Topic 326.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ASU 2016-13 revises the existing incurred loss impairment model with a forward-looking expected credit loss model which will result in earlier recognition of credit losses for certain financial instruments and financial assets. For trade receivables, the Company is required to estimate lifetime expected credit losses. For available-for-sale debt securities, the Company will recognize an allowance for credit losses rather than a reduction to the carrying value of the asset. ASU 2016-13 is effective for the Company’s fiscal year beginning January 1, 2021 on a modified retrospective basis. The Company adopted this standard effective for the year ended December 31, 2021, and the adoption did not have a material impact on the Company’s consolidated financial statements. In December 2019, the FASB issued ASU No.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s taxes in an interim period and the recognition of deferred tax liabilities for outside basis differences. ASU 2019-12 is effective in 2021 and interim periods within that year and permits for an early adoption. The Company adopted ASU 2019-12 effective January 1, 2021. The adoption of the guidance did not have a material impact on its financials statements and related disclosures. Recently Issued Accounting Standards Not Yet Adopted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update on its consolidated financial statements. While the Company does not expect the adoption of ASU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by Geography</t>
        </is>
      </c>
      <c r="B4" s="4" t="inlineStr">
        <is>
          <t xml:space="preserve">Following table summarizes the Company's revenue by geography: Year Ended December 31, 2021 2020 (in thousands) United States $ 82,739 $ 68,118 International 7,413 5,269 $ 90,152 $ 73,387 </t>
        </is>
      </c>
    </row>
    <row r="5">
      <c r="A5" s="4" t="inlineStr">
        <is>
          <t>Schedule of Allowance for Credit Losses Movement</t>
        </is>
      </c>
      <c r="B5" s="4" t="inlineStr">
        <is>
          <t xml:space="preserve">The movement in the allowance for credit losses was as follows: Year ended December 31, 2021 2020 (in thousands) Balance at beginning of year $ 263 $ 238 Provision 14 234 Write-offs (13) (209) Balance at end of year $ 264 $ 263 </t>
        </is>
      </c>
    </row>
    <row r="6">
      <c r="A6" s="4" t="inlineStr">
        <is>
          <t>Schedule of Property and Equipment</t>
        </is>
      </c>
      <c r="B6" s="4" t="inlineStr">
        <is>
          <t xml:space="preserve">All property and equipment is depreciated on a straight-line basis over the estimated useful lives of the assets, which are as follows: Computer and office equipment 3 – 5 years Machinery and equipment 3 – 5 years Furniture and fixtures 7 years Property and Equipment, net : December 31, 2021 December 31, 2020 (in thousands) Machinery and equipment $ 10,573 $ 6,342 Construction in progress 3,657 1,692 Computer and office equipment 916 714 Leasehold improvements 503 503 Furniture and fixtures 309 233 15,958 9,484 Less: Accumulated depreciation and amortization (6,966) (4,957) $ 8,992 $ 4,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The table below summarizes the marketable securities: December 31, 2021 Amortized Cost Unrealized Gains Unrealized Losses Aggregate Fair Value (in thousands) Money market funds $ 57,829 $ — $ — $ 57,829 Cash equivalents 57,829 — — 57,829 U.S. treasury securities 28,064 — (16) 28,048 Corporate bonds 31,558 4 (23) 31,539 Commercial paper 23,973 — — 23,973 Short-term investments 83,595 4 (39) 83,560 Total marketable securities $ 141,424 $ 4 $ (39) $ 141,389 December 31, 2020 Amortized Cost Unrealized Gains Unrealized Losses Aggregate Fair Value (in thousands) Money market funds $ 45,948 $ — $ — $ 45,948 Commercial paper 1,400 — — 1,400 Cash equivalents 47,348 — — 47,348 U.S. treasury securities 74,779 4 (7) 74,776 Corporate bonds 8,940 4 (6) 8,938 Commercial paper 59,137 — — 59,137 Short-term investments 142,856 8 (13) 142,851 Total marketable securities $ 190,204 $ 8 $ (13) $ 190,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table below summarizes the fair value of the Company’s marketable securities measured at fair value on a recurring basis based on the three-tier fair value hierarchy: December 31, 2021 Level 1 Level 2 Level 3 Total (in thousands) Marketable securities Money market funds $ 57,829 $ — $ — $ 57,829 U.S. treasury securities 28,048 — — 28,048 Corporate bonds — 31,539 — 31,539 Commercial paper — 23,973 — 23,973 Total marketable securities $ 85,877 $ 55,512 $ — $ 141,389 December 31, 2020 Level 1 Level 2 Level 3 Total (in thousands) Marketable securities Money market funds $ 45,948 $ — $ — $ 45,948 U.S. treasury securities 74,776 — — 74,776 Corporate bonds — 8,938 — 8,938 Commercial paper — 60,537 — 60,537 Total marketable securities $ 120,724 $ 69,475 $ — $ 190,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All property and equipment is depreciated on a straight-line basis over the estimated useful lives of the assets, which are as follows: Computer and office equipment 3 – 5 years Machinery and equipment 3 – 5 years Furniture and fixtures 7 years Property and Equipment, net : December 31, 2021 December 31, 2020 (in thousands) Machinery and equipment $ 10,573 $ 6,342 Construction in progress 3,657 1,692 Computer and office equipment 916 714 Leasehold improvements 503 503 Furniture and fixtures 309 233 15,958 9,484 Less: Accumulated depreciation and amortization (6,966) (4,957) $ 8,992 $ 4,527 </t>
        </is>
      </c>
    </row>
    <row r="5">
      <c r="A5" s="4" t="inlineStr">
        <is>
          <t>Schedule of Accrued Liabilities and Other</t>
        </is>
      </c>
      <c r="B5" s="4" t="inlineStr">
        <is>
          <t xml:space="preserve">Accrued Liabilities and Other : December 31, 2021 December 31, 2020 (in thousands) Accrued compensation and related expenses $ 10,055 $ 9,175 Accrued professional services 995 511 Others 1,303 513 $ 12,353 $ 10,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s</t>
        </is>
      </c>
      <c r="B4" s="4" t="inlineStr">
        <is>
          <t>Supplemental information related to lease expense and valuation of the lease assets and lease liabilities are as follows: December 31, 2021 (in thousands) Operating lease expense $ 1,181 Variable lease expense 266 Total lease expense $ 1,447 Cash paid for amounts included in the measurement of operating lease liabilities $ 1,225 Leased assets obtained in exchange for new operating lease liabilities $ 2,896 Weighted average remaining lease term (in years) 3.98 Weighted average discount rate 5.75%</t>
        </is>
      </c>
    </row>
    <row r="5">
      <c r="A5" s="4" t="inlineStr">
        <is>
          <t>Schedule of Future Minimum Lease Payments, Post ASC 842 Adoption</t>
        </is>
      </c>
      <c r="B5" s="4" t="inlineStr">
        <is>
          <t xml:space="preserve">Future minimum lease payments under non-cancelable operating leases as of December 31, 2021 was as follows: Year Ending December 31, (in thousands) 2022 $ 1,620 2023 1,544 2024 1,491 2025 990 2026 531 Thereafter 10 Total operating lease payments $ 6,186 Less: imputed interest (681) Total operating lease liabilities $ 5,505 </t>
        </is>
      </c>
    </row>
    <row r="6">
      <c r="A6" s="4" t="inlineStr">
        <is>
          <t>Schedule of Future Minimum Lease Payments, Pre ASC 842 Adoption</t>
        </is>
      </c>
      <c r="B6" s="4" t="inlineStr">
        <is>
          <t xml:space="preserve">As required, the following disclosure is provided for periods prior to adoption of Topic 842. Minimum lease commitments as of December 31, 2020 that had initial or remaining lease terms in excess of one year were as follows: Year Ending December 31, (in thousands) 2021 $ 1,081 2022 1,001 2023 908 2024 893 2025 381 Thereafter 24 $ 4,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Outstanding Borrowings</t>
        </is>
      </c>
      <c r="B4" s="4" t="inlineStr">
        <is>
          <t xml:space="preserve">The following table summarizes the outstanding borrowings from the term loan as of the periods presented: December 31, 2021 December 31, 2020 (in thousands) Principal outstanding and final fee $ 35,700 $ 41,000 Less: Unamortized debt issuance costs (100) (661) Unaccreted value of final fee (627) (884) Outstanding debt, net of debt issuance costs and unaccreted value of final fee $ 34,973 $ 39,455 Classified as: Long-term borrowings $ 34,973 $ 39,455 </t>
        </is>
      </c>
    </row>
    <row r="5">
      <c r="A5" s="4" t="inlineStr">
        <is>
          <t>Schedule of Annual Future Minimum Principal Payments Under Loan Agreements</t>
        </is>
      </c>
      <c r="B5" s="4" t="inlineStr">
        <is>
          <t xml:space="preserve">Year ending December 31, (in thousands) 2022 $ — 2023 7,292 2024 17,500 2025 10,908 2026 — Total principal and final fee payments $ 35,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1</t>
        </is>
      </c>
    </row>
    <row r="3">
      <c r="A3" s="3" t="inlineStr">
        <is>
          <t>Other Liabilities Disclosure [Abstract]</t>
        </is>
      </c>
    </row>
    <row r="4">
      <c r="A4" s="4" t="inlineStr">
        <is>
          <t>Schedule of Warrants Issued and Outstanding</t>
        </is>
      </c>
      <c r="B4" s="4" t="inlineStr">
        <is>
          <t>The table below summarizes common stock warrants issued and outstanding at December 31, 2021 and 2020: Date Number of Price per Fair Value Issuance Expiration 3/1/2017 3/1/2027 [a] 1,388 $5.94 $ 5 [b] 7/22/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3419</v>
      </c>
      <c r="C3" s="5" t="n">
        <v>53581</v>
      </c>
    </row>
    <row r="4">
      <c r="A4" s="4" t="inlineStr">
        <is>
          <t>Short-term investments</t>
        </is>
      </c>
      <c r="B4" s="6" t="n">
        <v>83560</v>
      </c>
      <c r="C4" s="6" t="n">
        <v>142851</v>
      </c>
    </row>
    <row r="5">
      <c r="A5" s="4" t="inlineStr">
        <is>
          <t>Accounts receivable, net of allowance for credit losses of $264 and $263, respectively</t>
        </is>
      </c>
      <c r="B5" s="6" t="n">
        <v>14246</v>
      </c>
      <c r="C5" s="6" t="n">
        <v>13611</v>
      </c>
    </row>
    <row r="6">
      <c r="A6" s="4" t="inlineStr">
        <is>
          <t>Inventory</t>
        </is>
      </c>
      <c r="B6" s="6" t="n">
        <v>11498</v>
      </c>
      <c r="C6" s="6" t="n">
        <v>5633</v>
      </c>
    </row>
    <row r="7">
      <c r="A7" s="4" t="inlineStr">
        <is>
          <t>Prepaid expenses and other current assets</t>
        </is>
      </c>
      <c r="B7" s="6" t="n">
        <v>3143</v>
      </c>
      <c r="C7" s="6" t="n">
        <v>2565</v>
      </c>
    </row>
    <row r="8">
      <c r="A8" s="4" t="inlineStr">
        <is>
          <t>Total current assets</t>
        </is>
      </c>
      <c r="B8" s="6" t="n">
        <v>175866</v>
      </c>
      <c r="C8" s="6" t="n">
        <v>218241</v>
      </c>
    </row>
    <row r="9">
      <c r="A9" s="4" t="inlineStr">
        <is>
          <t>Property and equipment, net</t>
        </is>
      </c>
      <c r="B9" s="6" t="n">
        <v>8992</v>
      </c>
      <c r="C9" s="6" t="n">
        <v>4527</v>
      </c>
    </row>
    <row r="10">
      <c r="A10" s="4" t="inlineStr">
        <is>
          <t>Operating lease right-of-use assets</t>
        </is>
      </c>
      <c r="B10" s="6" t="n">
        <v>5248</v>
      </c>
      <c r="C10" s="6" t="n">
        <v>0</v>
      </c>
    </row>
    <row r="11">
      <c r="A11" s="4" t="inlineStr">
        <is>
          <t>Other non-current assets</t>
        </is>
      </c>
      <c r="B11" s="6" t="n">
        <v>400</v>
      </c>
      <c r="C11" s="6" t="n">
        <v>374</v>
      </c>
    </row>
    <row r="12">
      <c r="A12" s="4" t="inlineStr">
        <is>
          <t>TOTAL ASSETS</t>
        </is>
      </c>
      <c r="B12" s="6" t="n">
        <v>190506</v>
      </c>
      <c r="C12" s="6" t="n">
        <v>223142</v>
      </c>
    </row>
    <row r="13">
      <c r="A13" s="3" t="inlineStr">
        <is>
          <t>CURRENT LIABILITIES</t>
        </is>
      </c>
    </row>
    <row r="14">
      <c r="A14" s="4" t="inlineStr">
        <is>
          <t>Accounts payable</t>
        </is>
      </c>
      <c r="B14" s="6" t="n">
        <v>3198</v>
      </c>
      <c r="C14" s="6" t="n">
        <v>3271</v>
      </c>
    </row>
    <row r="15">
      <c r="A15" s="4" t="inlineStr">
        <is>
          <t>Accrued liabilities and other</t>
        </is>
      </c>
      <c r="B15" s="6" t="n">
        <v>12353</v>
      </c>
      <c r="C15" s="6" t="n">
        <v>10199</v>
      </c>
    </row>
    <row r="16">
      <c r="A16" s="4" t="inlineStr">
        <is>
          <t>Operating lease liabilities, current portion</t>
        </is>
      </c>
      <c r="B16" s="6" t="n">
        <v>1339</v>
      </c>
      <c r="C16" s="6" t="n">
        <v>0</v>
      </c>
    </row>
    <row r="17">
      <c r="A17" s="4" t="inlineStr">
        <is>
          <t>Total current liabilities</t>
        </is>
      </c>
      <c r="B17" s="6" t="n">
        <v>16890</v>
      </c>
      <c r="C17" s="6" t="n">
        <v>13470</v>
      </c>
    </row>
    <row r="18">
      <c r="A18" s="4" t="inlineStr">
        <is>
          <t>Long-term borrowings</t>
        </is>
      </c>
      <c r="B18" s="6" t="n">
        <v>34973</v>
      </c>
      <c r="C18" s="6" t="n">
        <v>39455</v>
      </c>
    </row>
    <row r="19">
      <c r="A19" s="4" t="inlineStr">
        <is>
          <t>Operating lease liabilities, net of current portion</t>
        </is>
      </c>
      <c r="B19" s="6" t="n">
        <v>4166</v>
      </c>
      <c r="C19" s="6" t="n">
        <v>0</v>
      </c>
    </row>
    <row r="20">
      <c r="A20" s="4" t="inlineStr">
        <is>
          <t>Other long-term liabilities</t>
        </is>
      </c>
      <c r="B20" s="6" t="n">
        <v>57</v>
      </c>
      <c r="C20" s="6" t="n">
        <v>854</v>
      </c>
    </row>
    <row r="21">
      <c r="A21" s="4" t="inlineStr">
        <is>
          <t>TOTAL LIABILITIES</t>
        </is>
      </c>
      <c r="B21" s="6" t="n">
        <v>56086</v>
      </c>
      <c r="C21" s="6" t="n">
        <v>53779</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01 par value; 5,000,000 shares authorized; no shares issued and outstanding</t>
        </is>
      </c>
      <c r="B24" s="6" t="n">
        <v>0</v>
      </c>
      <c r="C24" s="6" t="n">
        <v>0</v>
      </c>
    </row>
    <row r="25">
      <c r="A25" s="4" t="inlineStr">
        <is>
          <t>Common stock, $0.0001 par value; 100,000,000 shares authorized; 33,674,085 and 32,583,220 shares issued and outstanding, respectively</t>
        </is>
      </c>
      <c r="B25" s="6" t="n">
        <v>3</v>
      </c>
      <c r="C25" s="6" t="n">
        <v>3</v>
      </c>
    </row>
    <row r="26">
      <c r="A26" s="4" t="inlineStr">
        <is>
          <t>Additional paid-in capital</t>
        </is>
      </c>
      <c r="B26" s="6" t="n">
        <v>429914</v>
      </c>
      <c r="C26" s="6" t="n">
        <v>408113</v>
      </c>
    </row>
    <row r="27">
      <c r="A27" s="4" t="inlineStr">
        <is>
          <t>Accumulated other comprehensive income</t>
        </is>
      </c>
      <c r="B27" s="6" t="n">
        <v>352</v>
      </c>
      <c r="C27" s="6" t="n">
        <v>524</v>
      </c>
    </row>
    <row r="28">
      <c r="A28" s="4" t="inlineStr">
        <is>
          <t>Accumulated deficit</t>
        </is>
      </c>
      <c r="B28" s="6" t="n">
        <v>-295849</v>
      </c>
      <c r="C28" s="6" t="n">
        <v>-239277</v>
      </c>
    </row>
    <row r="29">
      <c r="A29" s="4" t="inlineStr">
        <is>
          <t>TOTAL STOCKHOLDERS’ EQUITY</t>
        </is>
      </c>
      <c r="B29" s="6" t="n">
        <v>134420</v>
      </c>
      <c r="C29" s="6" t="n">
        <v>169363</v>
      </c>
    </row>
    <row r="30">
      <c r="A30" s="4" t="inlineStr">
        <is>
          <t>TOTAL LIABILITIES AND STOCKHOLDERS’ EQUITY</t>
        </is>
      </c>
      <c r="B30" s="5" t="n">
        <v>190506</v>
      </c>
      <c r="C30" s="5" t="n">
        <v>223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stock option activity for the years ended December 31, 2021 and 2020: Options Outstanding Number of Shares Weighted-Average Exercise Price Weighted-Average Contractual Remaining Life (Years) Aggregate Intrinsic Value (in thousands) Outstanding as of December 31, 2019 2,718,971 $8.02 Granted 26,236 $17.31 Exercised (323,701) $4.52 Canceled and forfeited (15,549) $17.07 Outstanding as of December 31, 2020 2,405,957 $8.54 Exercised (369,375) $6.94 Canceled and forfeited (27,069) $15.85 Outstanding as of December 31, 2021 2,009,513 $8.73 4.90 $ 27,089 Options vested and exercisable as of December 31, 2021 1,870,352 $7.81 4.73 $ 26,933 Options vested and expected to vest as of December 31, 2021 2,031,988 $8.61 5.12 $ 27,633 </t>
        </is>
      </c>
    </row>
    <row r="5">
      <c r="A5" s="4" t="inlineStr">
        <is>
          <t>Schedule of Options by Range of Exercise Price</t>
        </is>
      </c>
      <c r="B5" s="4" t="inlineStr">
        <is>
          <t>Outstanding options and exercisable options information by range of exercise prices as of December 31, 2021 was as follows: Exercise Price Options Outstanding Options Vested and Exercisable Number of Shares Average Weighted- Number of Shares Weighted- $2.11 - $3.69 405,476 2.45 $3.36 405,476 $3.36 $3.70 - $4.41 517,272 3.98 $4.30 517,272 $4.30 $4.42 - $5.31 423,154 5.36 $4.67 421,812 $4.67 $5.32 - $20.51 254,817 6.44 $11.71 235,053 $11.29 $20.52 - $22.00 408,794 7.04 $22.00 290,739 $22.00 2,009,513 4.90 $8.73 1,870,352 $7.81</t>
        </is>
      </c>
    </row>
    <row r="6">
      <c r="A6" s="4" t="inlineStr">
        <is>
          <t>Schedule of Valuation Assumptions Related to Stock Option Awards</t>
        </is>
      </c>
      <c r="B6" s="4" t="inlineStr">
        <is>
          <t>Year ended December 31, 2020 Weighted average grant date fair value per share $8.16 Expected term (years) 5.5 to 7 Expected volatility 46.7% to 47.2% Risk-free interest rate 1.6% to 1.6% Dividend yield —%</t>
        </is>
      </c>
    </row>
    <row r="7">
      <c r="A7" s="4" t="inlineStr">
        <is>
          <t>Schedule of Restricted Stock Unit Activity</t>
        </is>
      </c>
      <c r="B7" s="4" t="inlineStr">
        <is>
          <t>The following table summarizes restricted stock units activity for the years ended December 31, 2021 and 2020: Number of Weighted- Outstanding as of December 31, 2019 543,041 $19.72 Granted 1,016,432 $20.17 Vested (344,779) $19.87 Canceled and forfeited (49,399) $19.73 Outstanding as of December 31, 2020 1,165,295 $20.07 Granted 1,187,143 $28.46 Vested (574,195) $21.76 Canceled and forfeited (211,721) $24.76 Outstanding as of December 31, 2021 1,566,522 $25.17</t>
        </is>
      </c>
    </row>
    <row r="8">
      <c r="A8" s="4" t="inlineStr">
        <is>
          <t>Schedule of Valuation Assumptions Related to ESPP Purchase Rights</t>
        </is>
      </c>
      <c r="B8" s="4" t="inlineStr">
        <is>
          <t>The Company estimated the fair value of ESPP purchase rights during the offering period using a Black-Scholes option pricing model with the following assumptions: Year Ended December 31, 2021 2020 Expected term (years) 0.5 0.5 to 1.0 Expected volatility 48.8% to 49.5% 38.3% to 79.4% Risk-free interest rate 0.04% to 0.07% 0.10% to 1.60% Dividend yield —% —%</t>
        </is>
      </c>
    </row>
    <row r="9">
      <c r="A9" s="4" t="inlineStr">
        <is>
          <t>Schedule of Stock-Based Compensation Expense</t>
        </is>
      </c>
      <c r="B9" s="4" t="inlineStr">
        <is>
          <t xml:space="preserve">Stock-Based Compensation The following table sets forth stock-based compensation expense recognized for the periods presented: Year Ended December 31, 2021 2020 (in thousands) Cost of goods sold $ 530 $ 331 Sales and marketing 8,448 5,527 Research and development 1,710 1,139 General and administrative 6,178 4,930 $ 16,866 $ 11,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ummarizes the computation of basic and diluted net loss per share: Year Ended December 31, 2021 2020 (in thousands, except share and per share data) Net loss $ (56,572) $ (43,697) Weighted-average shares used to compute basic and diluted net loss per share 33,145,930 29,059,171 Net loss per share, basic and diluted $ (1.71) $ (1.50)</t>
        </is>
      </c>
    </row>
    <row r="5">
      <c r="A5" s="4" t="inlineStr">
        <is>
          <t>Schedule of Antidilutive Securities Excluded from Computation of Diluted Net Loss per Share</t>
        </is>
      </c>
      <c r="B5" s="4" t="inlineStr">
        <is>
          <t>Year Ended December 31, 2021 2020 Stock options 2,009,513 2,405,957 Restricted stock units 1,566,522 1,165,295 Shares subject to repurchase — 5,836 ESPP purchase rights 61,264 83,040 Common stock warrants 118,122 118,122 3,755,421 3,778,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components of the Company’s loss before income taxes are as follows: Year Ended December 31, 2021 2020 (in thousands) Domestic $ (57,035) $ (41,708) Foreign 463 (1,989) Loss before income taxes $ (56,572) $ (43,697)</t>
        </is>
      </c>
    </row>
    <row r="5">
      <c r="A5" s="4" t="inlineStr">
        <is>
          <t>Schedule of Components of Income Tax Expense</t>
        </is>
      </c>
      <c r="B5" s="4" t="inlineStr">
        <is>
          <t xml:space="preserve">The components of deferred income taxes are as follows: Year Ended December 31, 2021 2020 (in thousands) Federal $ 12,994 $ 9,855 State 1,878 2,711 Foreign 461 583 Total deferred income taxes 15,333 13,149 Change in deferred tax valuation allowance (15,333) (13,149) Net deferred income tax $ — $ — </t>
        </is>
      </c>
    </row>
    <row r="6">
      <c r="A6" s="4" t="inlineStr">
        <is>
          <t>Schedule of Effective Income Tax Rate Reconciliation</t>
        </is>
      </c>
      <c r="B6" s="4" t="inlineStr">
        <is>
          <t>Income tax expense differs from the amount computed by applying the statutory federal income tax rate due to the following: Year Ended December 31, 2021 2020 Tax at statutory federal rate (21.0) % (21.0) % State tax, net of federal benefit (3.3) % (6.2) % Tax credits (0.8) % (0.7) % Change in deferred tax valuation allowance 27.1 % 30.1 % Stock compensation (1.7) % (1.2) % Foreign rate differences 0.1 % (1.3) % Other (0.4) % 0.3 % Total income tax expense — % — %</t>
        </is>
      </c>
    </row>
    <row r="7">
      <c r="A7" s="4" t="inlineStr">
        <is>
          <t>Schedule of Deferred Tax Assets</t>
        </is>
      </c>
      <c r="B7" s="4" t="inlineStr">
        <is>
          <t xml:space="preserve">The tax effects of temporary differences and carryforwards that give rise to significant portions of the deferred tax assets are presented below: Year Ended December 31, 2021 2020 (in thousands) Net operating loss carryforwards $ 66,015 $ 52,331 Research and development credits 3,837 3,160 Accruals and reserves 1,994 2,669 Interest limitation 3,995 2,781 Stock compensation 2,728 2,395 Depreciation and amortization 152 117 Operating lease liabilities 1,376 — Total deferred tax assets 80,097 63,453 Operating lease right-of-use assets (1,311) — Total deferred tax liabilities (1,311) — Less: Valuation allowance (78,786) (63,453) Total deferred tax asset, net of valuation allowance $ — $ — </t>
        </is>
      </c>
    </row>
    <row r="8">
      <c r="A8" s="4" t="inlineStr">
        <is>
          <t>Summary of Changes in Valuation Allowance</t>
        </is>
      </c>
      <c r="B8" s="4" t="inlineStr">
        <is>
          <t xml:space="preserve">The following table summarizes changes in the valuation allowance for the years ended December 31, 2021 and 2020: Year Ended December 31, 2021 2020 (in thousands) Beginning balance $ 63,453 $ 50,304 Net changes during the period 15,333 13,149 Ending balance $ 78,786 $ 63,453 </t>
        </is>
      </c>
    </row>
    <row r="9">
      <c r="A9" s="4" t="inlineStr">
        <is>
          <t>Schedule of Uncertain Income Tax Positions</t>
        </is>
      </c>
      <c r="B9" s="4" t="inlineStr">
        <is>
          <t xml:space="preserve">The changes in the Company’s uncertain income tax positions for the years ended December 31, 2021 and 2020 consisted of the following: Year ended December 31, 2021 2020 (in thousands) Balance at beginning of the year $ 1,513 $ 1,287 Increases related to tax positions taken prior to current year 817 — Increases related to current year's tax positions 325 226 Balance at end of the year $ 2,655 $ 1,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ompany and Nature of Business (Details) - USD ($) $ / shares in Units, $ in Millions</t>
        </is>
      </c>
      <c r="B1" s="2" t="inlineStr">
        <is>
          <t>1 Months Ended</t>
        </is>
      </c>
      <c r="C1" s="2" t="inlineStr">
        <is>
          <t>3 Months Ended</t>
        </is>
      </c>
    </row>
    <row r="2">
      <c r="B2" s="2" t="inlineStr">
        <is>
          <t>Oct. 31, 2020</t>
        </is>
      </c>
      <c r="C2" s="2" t="inlineStr">
        <is>
          <t>Mar. 31, 2020</t>
        </is>
      </c>
    </row>
    <row r="3">
      <c r="A3" s="4" t="inlineStr">
        <is>
          <t>First follow-on public offering</t>
        </is>
      </c>
    </row>
    <row r="4">
      <c r="A4" s="3" t="inlineStr">
        <is>
          <t>Subsidiary, Sale of Stock [Line Items]</t>
        </is>
      </c>
    </row>
    <row r="5">
      <c r="A5" s="4" t="inlineStr">
        <is>
          <t>Net proceeds from sale of stock</t>
        </is>
      </c>
      <c r="C5" s="5" t="n">
        <v>63</v>
      </c>
    </row>
    <row r="6">
      <c r="A6" s="4" t="inlineStr">
        <is>
          <t>Number of shares issued (in shares)</t>
        </is>
      </c>
      <c r="C6" s="6" t="n">
        <v>2490053</v>
      </c>
    </row>
    <row r="7">
      <c r="A7" s="4" t="inlineStr">
        <is>
          <t>Public offering price (in dollars per share)</t>
        </is>
      </c>
      <c r="C7" s="8" t="n">
        <v>21.5</v>
      </c>
    </row>
    <row r="8">
      <c r="A8" s="4" t="inlineStr">
        <is>
          <t>Allocated public offering costs</t>
        </is>
      </c>
      <c r="C8" s="9" t="n">
        <v>0.4</v>
      </c>
    </row>
    <row r="9">
      <c r="A9" s="4" t="inlineStr">
        <is>
          <t>First follow-on public offering and secondary offering</t>
        </is>
      </c>
    </row>
    <row r="10">
      <c r="A10" s="3" t="inlineStr">
        <is>
          <t>Subsidiary, Sale of Stock [Line Items]</t>
        </is>
      </c>
    </row>
    <row r="11">
      <c r="A11" s="4" t="inlineStr">
        <is>
          <t>Number of shares in transaction, including shares in secondary offering (in shares)</t>
        </is>
      </c>
      <c r="C11" s="6" t="n">
        <v>4300000</v>
      </c>
    </row>
    <row r="12">
      <c r="A12" s="4" t="inlineStr">
        <is>
          <t>Underwriters option</t>
        </is>
      </c>
    </row>
    <row r="13">
      <c r="A13" s="3" t="inlineStr">
        <is>
          <t>Subsidiary, Sale of Stock [Line Items]</t>
        </is>
      </c>
    </row>
    <row r="14">
      <c r="A14" s="4" t="inlineStr">
        <is>
          <t>Number of shares issued (in shares)</t>
        </is>
      </c>
      <c r="B14" s="6" t="n">
        <v>478507</v>
      </c>
      <c r="C14" s="6" t="n">
        <v>645000</v>
      </c>
    </row>
    <row r="15">
      <c r="A15" s="4" t="inlineStr">
        <is>
          <t>Secondary offering by selling shareholders</t>
        </is>
      </c>
    </row>
    <row r="16">
      <c r="A16" s="3" t="inlineStr">
        <is>
          <t>Subsidiary, Sale of Stock [Line Items]</t>
        </is>
      </c>
    </row>
    <row r="17">
      <c r="A17" s="4" t="inlineStr">
        <is>
          <t>Number of shares issued (in shares)</t>
        </is>
      </c>
      <c r="B17" s="6" t="n">
        <v>190053</v>
      </c>
    </row>
    <row r="18">
      <c r="A18" s="4" t="inlineStr">
        <is>
          <t>Public offering price (in dollars per share)</t>
        </is>
      </c>
      <c r="B18" s="5" t="n">
        <v>22</v>
      </c>
    </row>
    <row r="19">
      <c r="A19" s="4" t="inlineStr">
        <is>
          <t>Allocated public offering costs</t>
        </is>
      </c>
      <c r="C19" s="9" t="n">
        <v>0.2</v>
      </c>
    </row>
    <row r="20">
      <c r="A20" s="4" t="inlineStr">
        <is>
          <t>Second follow-on public offering</t>
        </is>
      </c>
    </row>
    <row r="21">
      <c r="A21" s="3" t="inlineStr">
        <is>
          <t>Subsidiary, Sale of Stock [Line Items]</t>
        </is>
      </c>
    </row>
    <row r="22">
      <c r="A22" s="4" t="inlineStr">
        <is>
          <t>Net proceeds from sale of stock</t>
        </is>
      </c>
      <c r="B22" s="9" t="n">
        <v>71.59999999999999</v>
      </c>
    </row>
    <row r="23">
      <c r="A23" s="4" t="inlineStr">
        <is>
          <t>Number of shares in transaction, including shares in secondary offering (in shares)</t>
        </is>
      </c>
      <c r="B23" s="6" t="n">
        <v>3000000</v>
      </c>
    </row>
    <row r="24">
      <c r="A24" s="4" t="inlineStr">
        <is>
          <t>Public offering price (in dollars per share)</t>
        </is>
      </c>
      <c r="B24" s="5" t="n">
        <v>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 Segments (Details) $ in Thousands</t>
        </is>
      </c>
      <c r="B1" s="2" t="inlineStr">
        <is>
          <t>12 Months Ended</t>
        </is>
      </c>
    </row>
    <row r="2">
      <c r="B2" s="2" t="inlineStr">
        <is>
          <t>Dec. 31, 2021USD ($)segment</t>
        </is>
      </c>
      <c r="C2" s="2" t="inlineStr">
        <is>
          <t>Dec. 31, 2020USD ($)</t>
        </is>
      </c>
    </row>
    <row r="3">
      <c r="A3" s="3" t="inlineStr">
        <is>
          <t>Accounting Policies [Abstract]</t>
        </is>
      </c>
    </row>
    <row r="4">
      <c r="A4" s="4" t="inlineStr">
        <is>
          <t>Number of reportable segments | segment</t>
        </is>
      </c>
      <c r="B4" s="6" t="n">
        <v>1</v>
      </c>
    </row>
    <row r="5">
      <c r="A5" s="4" t="inlineStr">
        <is>
          <t>Number of operating segments | segment</t>
        </is>
      </c>
      <c r="B5" s="6" t="n">
        <v>1</v>
      </c>
    </row>
    <row r="6">
      <c r="A6" s="3" t="inlineStr">
        <is>
          <t>Disaggregation of Revenue [Line Items]</t>
        </is>
      </c>
    </row>
    <row r="7">
      <c r="A7" s="4" t="inlineStr">
        <is>
          <t>Revenue</t>
        </is>
      </c>
      <c r="B7" s="5" t="n">
        <v>90152</v>
      </c>
      <c r="C7" s="5" t="n">
        <v>73387</v>
      </c>
    </row>
    <row r="8">
      <c r="A8" s="4" t="inlineStr">
        <is>
          <t>United States</t>
        </is>
      </c>
    </row>
    <row r="9">
      <c r="A9" s="3" t="inlineStr">
        <is>
          <t>Disaggregation of Revenue [Line Items]</t>
        </is>
      </c>
    </row>
    <row r="10">
      <c r="A10" s="4" t="inlineStr">
        <is>
          <t>Revenue</t>
        </is>
      </c>
      <c r="B10" s="6" t="n">
        <v>82739</v>
      </c>
      <c r="C10" s="6" t="n">
        <v>68118</v>
      </c>
    </row>
    <row r="11">
      <c r="A11" s="4" t="inlineStr">
        <is>
          <t>International</t>
        </is>
      </c>
    </row>
    <row r="12">
      <c r="A12" s="3" t="inlineStr">
        <is>
          <t>Disaggregation of Revenue [Line Items]</t>
        </is>
      </c>
    </row>
    <row r="13">
      <c r="A13" s="4" t="inlineStr">
        <is>
          <t>Revenue</t>
        </is>
      </c>
      <c r="B13" s="5" t="n">
        <v>7413</v>
      </c>
      <c r="C13" s="5" t="n">
        <v>52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Accounts Receivable and Allowance for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beginning of year</t>
        </is>
      </c>
      <c r="B4" s="5" t="n">
        <v>263</v>
      </c>
      <c r="C4" s="5" t="n">
        <v>238</v>
      </c>
    </row>
    <row r="5">
      <c r="A5" s="4" t="inlineStr">
        <is>
          <t>Provision</t>
        </is>
      </c>
      <c r="B5" s="6" t="n">
        <v>14</v>
      </c>
      <c r="C5" s="6" t="n">
        <v>234</v>
      </c>
    </row>
    <row r="6">
      <c r="A6" s="4" t="inlineStr">
        <is>
          <t>Write-offs</t>
        </is>
      </c>
      <c r="B6" s="6" t="n">
        <v>-13</v>
      </c>
      <c r="C6" s="6" t="n">
        <v>-209</v>
      </c>
    </row>
    <row r="7">
      <c r="A7" s="4" t="inlineStr">
        <is>
          <t>Balance at end of year</t>
        </is>
      </c>
      <c r="B7" s="5" t="n">
        <v>264</v>
      </c>
      <c r="C7" s="5" t="n">
        <v>2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and office equipment | Minimum</t>
        </is>
      </c>
    </row>
    <row r="4">
      <c r="A4" s="3" t="inlineStr">
        <is>
          <t>Property, Plant and Equipment [Line Items]</t>
        </is>
      </c>
    </row>
    <row r="5">
      <c r="A5" s="4" t="inlineStr">
        <is>
          <t>Estimated useful life</t>
        </is>
      </c>
      <c r="B5" s="4" t="inlineStr">
        <is>
          <t>3 years</t>
        </is>
      </c>
    </row>
    <row r="6">
      <c r="A6" s="4" t="inlineStr">
        <is>
          <t>Computer and office equipment | Maximum</t>
        </is>
      </c>
    </row>
    <row r="7">
      <c r="A7" s="3" t="inlineStr">
        <is>
          <t>Property, Plant and Equipment [Line Items]</t>
        </is>
      </c>
    </row>
    <row r="8">
      <c r="A8" s="4" t="inlineStr">
        <is>
          <t>Estimated useful life</t>
        </is>
      </c>
      <c r="B8" s="4" t="inlineStr">
        <is>
          <t>5 years</t>
        </is>
      </c>
    </row>
    <row r="9">
      <c r="A9" s="4" t="inlineStr">
        <is>
          <t>Machinery and equipment | Minimum</t>
        </is>
      </c>
    </row>
    <row r="10">
      <c r="A10" s="3" t="inlineStr">
        <is>
          <t>Property, Plant and Equipment [Line Items]</t>
        </is>
      </c>
    </row>
    <row r="11">
      <c r="A11" s="4" t="inlineStr">
        <is>
          <t>Estimated useful life</t>
        </is>
      </c>
      <c r="B11" s="4" t="inlineStr">
        <is>
          <t>3 years</t>
        </is>
      </c>
    </row>
    <row r="12">
      <c r="A12" s="4" t="inlineStr">
        <is>
          <t>Machinery and equipment | Maximum</t>
        </is>
      </c>
    </row>
    <row r="13">
      <c r="A13" s="3" t="inlineStr">
        <is>
          <t>Property, Plant and Equipment [Line Items]</t>
        </is>
      </c>
    </row>
    <row r="14">
      <c r="A14" s="4" t="inlineStr">
        <is>
          <t>Estimated useful life</t>
        </is>
      </c>
      <c r="B14" s="4" t="inlineStr">
        <is>
          <t>5 years</t>
        </is>
      </c>
    </row>
    <row r="15">
      <c r="A15" s="4" t="inlineStr">
        <is>
          <t>Furniture and fixtures</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1</t>
        </is>
      </c>
      <c r="C2" s="2" t="inlineStr">
        <is>
          <t>Dec. 31, 2020</t>
        </is>
      </c>
    </row>
    <row r="3">
      <c r="A3" s="3" t="inlineStr">
        <is>
          <t>Accounting Policies [Abstract]</t>
        </is>
      </c>
    </row>
    <row r="4">
      <c r="A4" s="4" t="inlineStr">
        <is>
          <t>Impairment losses on long-lived assets</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Minimum</t>
        </is>
      </c>
    </row>
    <row r="4">
      <c r="A4" s="3" t="inlineStr">
        <is>
          <t>Disaggregation of Revenue [Line Items]</t>
        </is>
      </c>
    </row>
    <row r="5">
      <c r="A5" s="4" t="inlineStr">
        <is>
          <t>Standard payment terms per agreements (in days)</t>
        </is>
      </c>
      <c r="B5" s="4" t="inlineStr">
        <is>
          <t>30 days</t>
        </is>
      </c>
    </row>
    <row r="6">
      <c r="A6" s="4" t="inlineStr">
        <is>
          <t>Maximum</t>
        </is>
      </c>
    </row>
    <row r="7">
      <c r="A7" s="3" t="inlineStr">
        <is>
          <t>Disaggregation of Revenue [Line Items]</t>
        </is>
      </c>
    </row>
    <row r="8">
      <c r="A8" s="4" t="inlineStr">
        <is>
          <t>Standard payment terms per agreements (in days)</t>
        </is>
      </c>
      <c r="B8"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Warranty Program (Details)</t>
        </is>
      </c>
      <c r="B1" s="2" t="inlineStr">
        <is>
          <t>12 Months Ended</t>
        </is>
      </c>
    </row>
    <row r="2">
      <c r="B2" s="2" t="inlineStr">
        <is>
          <t>Dec. 31, 2021</t>
        </is>
      </c>
    </row>
    <row r="3">
      <c r="A3" s="3" t="inlineStr">
        <is>
          <t>Accounting Policies [Abstract]</t>
        </is>
      </c>
    </row>
    <row r="4">
      <c r="A4" s="4" t="inlineStr">
        <is>
          <t>Warranty term (in years)</t>
        </is>
      </c>
      <c r="B4" s="4" t="inlineStr">
        <is>
          <t>1 year</t>
        </is>
      </c>
    </row>
    <row r="5">
      <c r="A5" s="4" t="inlineStr">
        <is>
          <t>Sales credit reserve term (in years)</t>
        </is>
      </c>
      <c r="B5"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5" t="n">
        <v>264</v>
      </c>
      <c r="C3" s="5" t="n">
        <v>263</v>
      </c>
    </row>
    <row r="4">
      <c r="A4" s="4" t="inlineStr">
        <is>
          <t>Preferred stock, par value (in dollars per share)</t>
        </is>
      </c>
      <c r="B4" s="7" t="n">
        <v>0.0001</v>
      </c>
      <c r="C4" s="7" t="n">
        <v>0.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01</v>
      </c>
      <c r="C8" s="7" t="n">
        <v>0.0001</v>
      </c>
    </row>
    <row r="9">
      <c r="A9" s="4" t="inlineStr">
        <is>
          <t>Common stock authorized (in shares)</t>
        </is>
      </c>
      <c r="B9" s="6" t="n">
        <v>100000000</v>
      </c>
      <c r="C9" s="6" t="n">
        <v>100000000</v>
      </c>
    </row>
    <row r="10">
      <c r="A10" s="4" t="inlineStr">
        <is>
          <t>Common stock issued (in shares)</t>
        </is>
      </c>
      <c r="B10" s="6" t="n">
        <v>33674085</v>
      </c>
      <c r="C10" s="6" t="n">
        <v>32583220</v>
      </c>
    </row>
    <row r="11">
      <c r="A11" s="4" t="inlineStr">
        <is>
          <t>Common stock outstanding (in shares)</t>
        </is>
      </c>
      <c r="B11" s="6" t="n">
        <v>33674085</v>
      </c>
      <c r="C11" s="6" t="n">
        <v>32583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ditur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dvertising expenses</t>
        </is>
      </c>
      <c r="B4" s="9" t="n">
        <v>1.2</v>
      </c>
      <c r="C4"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ccounting Policies - Recently Adopted Accounting Standards (Details) - USD ($) $ in Thousands</t>
        </is>
      </c>
      <c r="B1" s="2" t="inlineStr">
        <is>
          <t>Dec. 31, 2021</t>
        </is>
      </c>
      <c r="C1" s="2" t="inlineStr">
        <is>
          <t>Jan. 01, 2021</t>
        </is>
      </c>
      <c r="D1" s="2" t="inlineStr">
        <is>
          <t>Dec. 31, 2020</t>
        </is>
      </c>
    </row>
    <row r="2">
      <c r="A2" s="3" t="inlineStr">
        <is>
          <t>Accounting Policies [Abstract]</t>
        </is>
      </c>
    </row>
    <row r="3">
      <c r="A3" s="4" t="inlineStr">
        <is>
          <t>Total operating lease liabilities</t>
        </is>
      </c>
      <c r="B3" s="5" t="n">
        <v>5505</v>
      </c>
      <c r="C3" s="5" t="n">
        <v>3800</v>
      </c>
    </row>
    <row r="4">
      <c r="A4" s="4" t="inlineStr">
        <is>
          <t>Operating lease right-of-use assets</t>
        </is>
      </c>
      <c r="B4" s="5" t="n">
        <v>5248</v>
      </c>
      <c r="C4" s="6" t="n">
        <v>3500</v>
      </c>
      <c r="D4" s="5" t="n">
        <v>0</v>
      </c>
    </row>
    <row r="5">
      <c r="A5" s="4" t="inlineStr">
        <is>
          <t>Deferred rent liabilities</t>
        </is>
      </c>
      <c r="C5" s="5"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1</t>
        </is>
      </c>
      <c r="C1" s="2" t="inlineStr">
        <is>
          <t>Dec. 31, 2020</t>
        </is>
      </c>
    </row>
    <row r="2">
      <c r="A2" s="3" t="inlineStr">
        <is>
          <t>Cash equivalents</t>
        </is>
      </c>
    </row>
    <row r="3">
      <c r="A3" s="4" t="inlineStr">
        <is>
          <t>Carrying Value</t>
        </is>
      </c>
      <c r="B3" s="5" t="n">
        <v>57829</v>
      </c>
      <c r="C3" s="5" t="n">
        <v>47348</v>
      </c>
    </row>
    <row r="4">
      <c r="A4" s="3" t="inlineStr">
        <is>
          <t>Short-term investments</t>
        </is>
      </c>
    </row>
    <row r="5">
      <c r="A5" s="4" t="inlineStr">
        <is>
          <t>Amortized Cost</t>
        </is>
      </c>
      <c r="B5" s="6" t="n">
        <v>83595</v>
      </c>
      <c r="C5" s="6" t="n">
        <v>142856</v>
      </c>
    </row>
    <row r="6">
      <c r="A6" s="4" t="inlineStr">
        <is>
          <t>Unrealized Gains</t>
        </is>
      </c>
      <c r="B6" s="6" t="n">
        <v>4</v>
      </c>
      <c r="C6" s="6" t="n">
        <v>8</v>
      </c>
    </row>
    <row r="7">
      <c r="A7" s="4" t="inlineStr">
        <is>
          <t>Unrealized Losses</t>
        </is>
      </c>
      <c r="B7" s="6" t="n">
        <v>-39</v>
      </c>
      <c r="C7" s="6" t="n">
        <v>-13</v>
      </c>
    </row>
    <row r="8">
      <c r="A8" s="4" t="inlineStr">
        <is>
          <t>Aggregate Fair Value</t>
        </is>
      </c>
      <c r="B8" s="6" t="n">
        <v>83560</v>
      </c>
      <c r="C8" s="6" t="n">
        <v>142851</v>
      </c>
    </row>
    <row r="9">
      <c r="A9" s="4" t="inlineStr">
        <is>
          <t>Total marketable securities, Amortized Cost</t>
        </is>
      </c>
      <c r="B9" s="6" t="n">
        <v>141424</v>
      </c>
      <c r="C9" s="6" t="n">
        <v>190204</v>
      </c>
    </row>
    <row r="10">
      <c r="A10" s="4" t="inlineStr">
        <is>
          <t>Total marketable securities, Unrealized Gains</t>
        </is>
      </c>
      <c r="B10" s="6" t="n">
        <v>4</v>
      </c>
      <c r="C10" s="6" t="n">
        <v>8</v>
      </c>
    </row>
    <row r="11">
      <c r="A11" s="4" t="inlineStr">
        <is>
          <t>Total marketable securities, Unrealized Losses</t>
        </is>
      </c>
      <c r="B11" s="6" t="n">
        <v>-39</v>
      </c>
      <c r="C11" s="6" t="n">
        <v>-13</v>
      </c>
    </row>
    <row r="12">
      <c r="A12" s="4" t="inlineStr">
        <is>
          <t>Total marketable securities, Aggregate Fair Value</t>
        </is>
      </c>
      <c r="B12" s="6" t="n">
        <v>141389</v>
      </c>
      <c r="C12" s="6" t="n">
        <v>190199</v>
      </c>
    </row>
    <row r="13">
      <c r="A13" s="4" t="inlineStr">
        <is>
          <t>Interest receivable</t>
        </is>
      </c>
      <c r="B13" s="6" t="n">
        <v>300</v>
      </c>
    </row>
    <row r="14">
      <c r="A14" s="4" t="inlineStr">
        <is>
          <t>Money market funds</t>
        </is>
      </c>
    </row>
    <row r="15">
      <c r="A15" s="3" t="inlineStr">
        <is>
          <t>Cash equivalents</t>
        </is>
      </c>
    </row>
    <row r="16">
      <c r="A16" s="4" t="inlineStr">
        <is>
          <t>Carrying Value</t>
        </is>
      </c>
      <c r="B16" s="6" t="n">
        <v>57829</v>
      </c>
      <c r="C16" s="6" t="n">
        <v>45948</v>
      </c>
    </row>
    <row r="17">
      <c r="A17" s="4" t="inlineStr">
        <is>
          <t>U.S. treasury securities</t>
        </is>
      </c>
    </row>
    <row r="18">
      <c r="A18" s="3" t="inlineStr">
        <is>
          <t>Short-term investments</t>
        </is>
      </c>
    </row>
    <row r="19">
      <c r="A19" s="4" t="inlineStr">
        <is>
          <t>Amortized Cost</t>
        </is>
      </c>
      <c r="B19" s="6" t="n">
        <v>28064</v>
      </c>
      <c r="C19" s="6" t="n">
        <v>74779</v>
      </c>
    </row>
    <row r="20">
      <c r="A20" s="4" t="inlineStr">
        <is>
          <t>Unrealized Gains</t>
        </is>
      </c>
      <c r="B20" s="6" t="n">
        <v>0</v>
      </c>
      <c r="C20" s="6" t="n">
        <v>4</v>
      </c>
    </row>
    <row r="21">
      <c r="A21" s="4" t="inlineStr">
        <is>
          <t>Unrealized Losses</t>
        </is>
      </c>
      <c r="B21" s="6" t="n">
        <v>-16</v>
      </c>
      <c r="C21" s="6" t="n">
        <v>-7</v>
      </c>
    </row>
    <row r="22">
      <c r="A22" s="4" t="inlineStr">
        <is>
          <t>Aggregate Fair Value</t>
        </is>
      </c>
      <c r="B22" s="6" t="n">
        <v>28048</v>
      </c>
      <c r="C22" s="6" t="n">
        <v>74776</v>
      </c>
    </row>
    <row r="23">
      <c r="A23" s="4" t="inlineStr">
        <is>
          <t>Corporate bonds</t>
        </is>
      </c>
    </row>
    <row r="24">
      <c r="A24" s="3" t="inlineStr">
        <is>
          <t>Short-term investments</t>
        </is>
      </c>
    </row>
    <row r="25">
      <c r="A25" s="4" t="inlineStr">
        <is>
          <t>Amortized Cost</t>
        </is>
      </c>
      <c r="B25" s="6" t="n">
        <v>31558</v>
      </c>
      <c r="C25" s="6" t="n">
        <v>8940</v>
      </c>
    </row>
    <row r="26">
      <c r="A26" s="4" t="inlineStr">
        <is>
          <t>Unrealized Gains</t>
        </is>
      </c>
      <c r="B26" s="6" t="n">
        <v>4</v>
      </c>
      <c r="C26" s="6" t="n">
        <v>4</v>
      </c>
    </row>
    <row r="27">
      <c r="A27" s="4" t="inlineStr">
        <is>
          <t>Unrealized Losses</t>
        </is>
      </c>
      <c r="B27" s="6" t="n">
        <v>-23</v>
      </c>
      <c r="C27" s="6" t="n">
        <v>-6</v>
      </c>
    </row>
    <row r="28">
      <c r="A28" s="4" t="inlineStr">
        <is>
          <t>Aggregate Fair Value</t>
        </is>
      </c>
      <c r="B28" s="6" t="n">
        <v>31539</v>
      </c>
      <c r="C28" s="6" t="n">
        <v>8938</v>
      </c>
    </row>
    <row r="29">
      <c r="A29" s="4" t="inlineStr">
        <is>
          <t>Commercial paper</t>
        </is>
      </c>
    </row>
    <row r="30">
      <c r="A30" s="3" t="inlineStr">
        <is>
          <t>Cash equivalents</t>
        </is>
      </c>
    </row>
    <row r="31">
      <c r="A31" s="4" t="inlineStr">
        <is>
          <t>Carrying Value</t>
        </is>
      </c>
      <c r="C31" s="6" t="n">
        <v>1400</v>
      </c>
    </row>
    <row r="32">
      <c r="A32" s="3" t="inlineStr">
        <is>
          <t>Short-term investments</t>
        </is>
      </c>
    </row>
    <row r="33">
      <c r="A33" s="4" t="inlineStr">
        <is>
          <t>Amortized Cost</t>
        </is>
      </c>
      <c r="B33" s="6" t="n">
        <v>23973</v>
      </c>
      <c r="C33" s="6" t="n">
        <v>59137</v>
      </c>
    </row>
    <row r="34">
      <c r="A34" s="4" t="inlineStr">
        <is>
          <t>Unrealized Gains</t>
        </is>
      </c>
      <c r="B34" s="6" t="n">
        <v>0</v>
      </c>
      <c r="C34" s="6" t="n">
        <v>0</v>
      </c>
    </row>
    <row r="35">
      <c r="A35" s="4" t="inlineStr">
        <is>
          <t>Unrealized Losses</t>
        </is>
      </c>
      <c r="B35" s="6" t="n">
        <v>0</v>
      </c>
      <c r="C35" s="6" t="n">
        <v>0</v>
      </c>
    </row>
    <row r="36">
      <c r="A36" s="4" t="inlineStr">
        <is>
          <t>Aggregate Fair Value</t>
        </is>
      </c>
      <c r="B36" s="5" t="n">
        <v>23973</v>
      </c>
      <c r="C36" s="5" t="n">
        <v>59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ies Measured at Fair Value on Recurring Basis (Details) - Recurring - USD ($) $ in Thousands</t>
        </is>
      </c>
      <c r="B1" s="2" t="inlineStr">
        <is>
          <t>Dec. 31, 2021</t>
        </is>
      </c>
      <c r="C1" s="2" t="inlineStr">
        <is>
          <t>Dec. 31, 2020</t>
        </is>
      </c>
    </row>
    <row r="2">
      <c r="A2" s="3" t="inlineStr">
        <is>
          <t>Marketable securities</t>
        </is>
      </c>
    </row>
    <row r="3">
      <c r="A3" s="4" t="inlineStr">
        <is>
          <t>Marketable securities</t>
        </is>
      </c>
      <c r="B3" s="5" t="n">
        <v>141389</v>
      </c>
      <c r="C3" s="5" t="n">
        <v>190199</v>
      </c>
    </row>
    <row r="4">
      <c r="A4" s="4" t="inlineStr">
        <is>
          <t>Money market funds</t>
        </is>
      </c>
    </row>
    <row r="5">
      <c r="A5" s="3" t="inlineStr">
        <is>
          <t>Marketable securities</t>
        </is>
      </c>
    </row>
    <row r="6">
      <c r="A6" s="4" t="inlineStr">
        <is>
          <t>Marketable securities</t>
        </is>
      </c>
      <c r="B6" s="6" t="n">
        <v>57829</v>
      </c>
      <c r="C6" s="6" t="n">
        <v>45948</v>
      </c>
    </row>
    <row r="7">
      <c r="A7" s="4" t="inlineStr">
        <is>
          <t>U.S. treasury securities</t>
        </is>
      </c>
    </row>
    <row r="8">
      <c r="A8" s="3" t="inlineStr">
        <is>
          <t>Marketable securities</t>
        </is>
      </c>
    </row>
    <row r="9">
      <c r="A9" s="4" t="inlineStr">
        <is>
          <t>Marketable securities</t>
        </is>
      </c>
      <c r="B9" s="6" t="n">
        <v>28048</v>
      </c>
      <c r="C9" s="6" t="n">
        <v>74776</v>
      </c>
    </row>
    <row r="10">
      <c r="A10" s="4" t="inlineStr">
        <is>
          <t>Corporate bonds</t>
        </is>
      </c>
    </row>
    <row r="11">
      <c r="A11" s="3" t="inlineStr">
        <is>
          <t>Marketable securities</t>
        </is>
      </c>
    </row>
    <row r="12">
      <c r="A12" s="4" t="inlineStr">
        <is>
          <t>Marketable securities</t>
        </is>
      </c>
      <c r="B12" s="6" t="n">
        <v>31539</v>
      </c>
      <c r="C12" s="6" t="n">
        <v>8938</v>
      </c>
    </row>
    <row r="13">
      <c r="A13" s="4" t="inlineStr">
        <is>
          <t>Commercial paper</t>
        </is>
      </c>
    </row>
    <row r="14">
      <c r="A14" s="3" t="inlineStr">
        <is>
          <t>Marketable securities</t>
        </is>
      </c>
    </row>
    <row r="15">
      <c r="A15" s="4" t="inlineStr">
        <is>
          <t>Marketable securities</t>
        </is>
      </c>
      <c r="B15" s="6" t="n">
        <v>23973</v>
      </c>
      <c r="C15" s="6" t="n">
        <v>60537</v>
      </c>
    </row>
    <row r="16">
      <c r="A16" s="4" t="inlineStr">
        <is>
          <t>Level 1</t>
        </is>
      </c>
    </row>
    <row r="17">
      <c r="A17" s="3" t="inlineStr">
        <is>
          <t>Marketable securities</t>
        </is>
      </c>
    </row>
    <row r="18">
      <c r="A18" s="4" t="inlineStr">
        <is>
          <t>Marketable securities</t>
        </is>
      </c>
      <c r="B18" s="6" t="n">
        <v>85877</v>
      </c>
      <c r="C18" s="6" t="n">
        <v>120724</v>
      </c>
    </row>
    <row r="19">
      <c r="A19" s="4" t="inlineStr">
        <is>
          <t>Level 1 | Money market funds</t>
        </is>
      </c>
    </row>
    <row r="20">
      <c r="A20" s="3" t="inlineStr">
        <is>
          <t>Marketable securities</t>
        </is>
      </c>
    </row>
    <row r="21">
      <c r="A21" s="4" t="inlineStr">
        <is>
          <t>Marketable securities</t>
        </is>
      </c>
      <c r="B21" s="6" t="n">
        <v>57829</v>
      </c>
      <c r="C21" s="6" t="n">
        <v>45948</v>
      </c>
    </row>
    <row r="22">
      <c r="A22" s="4" t="inlineStr">
        <is>
          <t>Level 1 | U.S. treasury securities</t>
        </is>
      </c>
    </row>
    <row r="23">
      <c r="A23" s="3" t="inlineStr">
        <is>
          <t>Marketable securities</t>
        </is>
      </c>
    </row>
    <row r="24">
      <c r="A24" s="4" t="inlineStr">
        <is>
          <t>Marketable securities</t>
        </is>
      </c>
      <c r="B24" s="6" t="n">
        <v>28048</v>
      </c>
      <c r="C24" s="6" t="n">
        <v>74776</v>
      </c>
    </row>
    <row r="25">
      <c r="A25" s="4" t="inlineStr">
        <is>
          <t>Level 1 | Corporate bonds</t>
        </is>
      </c>
    </row>
    <row r="26">
      <c r="A26" s="3" t="inlineStr">
        <is>
          <t>Marketable securities</t>
        </is>
      </c>
    </row>
    <row r="27">
      <c r="A27" s="4" t="inlineStr">
        <is>
          <t>Marketable securities</t>
        </is>
      </c>
      <c r="B27" s="6" t="n">
        <v>0</v>
      </c>
      <c r="C27" s="6" t="n">
        <v>0</v>
      </c>
    </row>
    <row r="28">
      <c r="A28" s="4" t="inlineStr">
        <is>
          <t>Level 1 | Commercial paper</t>
        </is>
      </c>
    </row>
    <row r="29">
      <c r="A29" s="3" t="inlineStr">
        <is>
          <t>Marketable securities</t>
        </is>
      </c>
    </row>
    <row r="30">
      <c r="A30" s="4" t="inlineStr">
        <is>
          <t>Marketable securities</t>
        </is>
      </c>
      <c r="B30" s="6" t="n">
        <v>0</v>
      </c>
      <c r="C30" s="6" t="n">
        <v>0</v>
      </c>
    </row>
    <row r="31">
      <c r="A31" s="4" t="inlineStr">
        <is>
          <t>Level 2</t>
        </is>
      </c>
    </row>
    <row r="32">
      <c r="A32" s="3" t="inlineStr">
        <is>
          <t>Marketable securities</t>
        </is>
      </c>
    </row>
    <row r="33">
      <c r="A33" s="4" t="inlineStr">
        <is>
          <t>Marketable securities</t>
        </is>
      </c>
      <c r="B33" s="6" t="n">
        <v>55512</v>
      </c>
      <c r="C33" s="6" t="n">
        <v>69475</v>
      </c>
    </row>
    <row r="34">
      <c r="A34" s="4" t="inlineStr">
        <is>
          <t>Level 2 | Money market funds</t>
        </is>
      </c>
    </row>
    <row r="35">
      <c r="A35" s="3" t="inlineStr">
        <is>
          <t>Marketable securities</t>
        </is>
      </c>
    </row>
    <row r="36">
      <c r="A36" s="4" t="inlineStr">
        <is>
          <t>Marketable securities</t>
        </is>
      </c>
      <c r="B36" s="6" t="n">
        <v>0</v>
      </c>
      <c r="C36" s="6" t="n">
        <v>0</v>
      </c>
    </row>
    <row r="37">
      <c r="A37" s="4" t="inlineStr">
        <is>
          <t>Level 2 | U.S. treasury securities</t>
        </is>
      </c>
    </row>
    <row r="38">
      <c r="A38" s="3" t="inlineStr">
        <is>
          <t>Marketable securities</t>
        </is>
      </c>
    </row>
    <row r="39">
      <c r="A39" s="4" t="inlineStr">
        <is>
          <t>Marketable securities</t>
        </is>
      </c>
      <c r="B39" s="6" t="n">
        <v>0</v>
      </c>
      <c r="C39" s="6" t="n">
        <v>0</v>
      </c>
    </row>
    <row r="40">
      <c r="A40" s="4" t="inlineStr">
        <is>
          <t>Level 2 | Corporate bonds</t>
        </is>
      </c>
    </row>
    <row r="41">
      <c r="A41" s="3" t="inlineStr">
        <is>
          <t>Marketable securities</t>
        </is>
      </c>
    </row>
    <row r="42">
      <c r="A42" s="4" t="inlineStr">
        <is>
          <t>Marketable securities</t>
        </is>
      </c>
      <c r="B42" s="6" t="n">
        <v>31539</v>
      </c>
      <c r="C42" s="6" t="n">
        <v>8938</v>
      </c>
    </row>
    <row r="43">
      <c r="A43" s="4" t="inlineStr">
        <is>
          <t>Level 2 | Commercial paper</t>
        </is>
      </c>
    </row>
    <row r="44">
      <c r="A44" s="3" t="inlineStr">
        <is>
          <t>Marketable securities</t>
        </is>
      </c>
    </row>
    <row r="45">
      <c r="A45" s="4" t="inlineStr">
        <is>
          <t>Marketable securities</t>
        </is>
      </c>
      <c r="B45" s="6" t="n">
        <v>23973</v>
      </c>
      <c r="C45" s="6" t="n">
        <v>60537</v>
      </c>
    </row>
    <row r="46">
      <c r="A46" s="4" t="inlineStr">
        <is>
          <t>Level 3</t>
        </is>
      </c>
    </row>
    <row r="47">
      <c r="A47" s="3" t="inlineStr">
        <is>
          <t>Marketable securities</t>
        </is>
      </c>
    </row>
    <row r="48">
      <c r="A48" s="4" t="inlineStr">
        <is>
          <t>Marketable securities</t>
        </is>
      </c>
      <c r="B48" s="6" t="n">
        <v>0</v>
      </c>
      <c r="C48" s="6" t="n">
        <v>0</v>
      </c>
    </row>
    <row r="49">
      <c r="A49" s="4" t="inlineStr">
        <is>
          <t>Level 3 | Money market funds</t>
        </is>
      </c>
    </row>
    <row r="50">
      <c r="A50" s="3" t="inlineStr">
        <is>
          <t>Marketable securities</t>
        </is>
      </c>
    </row>
    <row r="51">
      <c r="A51" s="4" t="inlineStr">
        <is>
          <t>Marketable securities</t>
        </is>
      </c>
      <c r="B51" s="6" t="n">
        <v>0</v>
      </c>
      <c r="C51" s="6" t="n">
        <v>0</v>
      </c>
    </row>
    <row r="52">
      <c r="A52" s="4" t="inlineStr">
        <is>
          <t>Level 3 | U.S. treasury securities</t>
        </is>
      </c>
    </row>
    <row r="53">
      <c r="A53" s="3" t="inlineStr">
        <is>
          <t>Marketable securities</t>
        </is>
      </c>
    </row>
    <row r="54">
      <c r="A54" s="4" t="inlineStr">
        <is>
          <t>Marketable securities</t>
        </is>
      </c>
      <c r="B54" s="6" t="n">
        <v>0</v>
      </c>
      <c r="C54" s="6" t="n">
        <v>0</v>
      </c>
    </row>
    <row r="55">
      <c r="A55" s="4" t="inlineStr">
        <is>
          <t>Level 3 | Corporate bonds</t>
        </is>
      </c>
    </row>
    <row r="56">
      <c r="A56" s="3" t="inlineStr">
        <is>
          <t>Marketable securities</t>
        </is>
      </c>
    </row>
    <row r="57">
      <c r="A57" s="4" t="inlineStr">
        <is>
          <t>Marketable securities</t>
        </is>
      </c>
      <c r="B57" s="6" t="n">
        <v>0</v>
      </c>
      <c r="C57" s="6" t="n">
        <v>0</v>
      </c>
    </row>
    <row r="58">
      <c r="A58" s="4" t="inlineStr">
        <is>
          <t>Level 3 | Commercial paper</t>
        </is>
      </c>
    </row>
    <row r="59">
      <c r="A59" s="3" t="inlineStr">
        <is>
          <t>Marketable securities</t>
        </is>
      </c>
    </row>
    <row r="60">
      <c r="A60" s="4" t="inlineStr">
        <is>
          <t>Marketable securities</t>
        </is>
      </c>
      <c r="B60" s="5" t="n">
        <v>0</v>
      </c>
      <c r="C6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Property and equipment, gross</t>
        </is>
      </c>
      <c r="B4" s="5" t="n">
        <v>15958</v>
      </c>
      <c r="C4" s="5" t="n">
        <v>9484</v>
      </c>
    </row>
    <row r="5">
      <c r="A5" s="4" t="inlineStr">
        <is>
          <t>Less: Accumulated depreciation and amortization</t>
        </is>
      </c>
      <c r="B5" s="6" t="n">
        <v>-6966</v>
      </c>
      <c r="C5" s="6" t="n">
        <v>-4957</v>
      </c>
    </row>
    <row r="6">
      <c r="A6" s="4" t="inlineStr">
        <is>
          <t>Property and equipment, net</t>
        </is>
      </c>
      <c r="B6" s="6" t="n">
        <v>8992</v>
      </c>
      <c r="C6" s="6" t="n">
        <v>4527</v>
      </c>
    </row>
    <row r="7">
      <c r="A7" s="4" t="inlineStr">
        <is>
          <t>Depreciation expense</t>
        </is>
      </c>
      <c r="B7" s="6" t="n">
        <v>2100</v>
      </c>
      <c r="C7" s="6" t="n">
        <v>1100</v>
      </c>
    </row>
    <row r="8">
      <c r="A8" s="4" t="inlineStr">
        <is>
          <t>Machinery and equipment</t>
        </is>
      </c>
    </row>
    <row r="9">
      <c r="A9" s="3" t="inlineStr">
        <is>
          <t>Property and Equipment, Net</t>
        </is>
      </c>
    </row>
    <row r="10">
      <c r="A10" s="4" t="inlineStr">
        <is>
          <t>Property and equipment, gross</t>
        </is>
      </c>
      <c r="B10" s="6" t="n">
        <v>10573</v>
      </c>
      <c r="C10" s="6" t="n">
        <v>6342</v>
      </c>
    </row>
    <row r="11">
      <c r="A11" s="4" t="inlineStr">
        <is>
          <t>Construction in progress</t>
        </is>
      </c>
    </row>
    <row r="12">
      <c r="A12" s="3" t="inlineStr">
        <is>
          <t>Property and Equipment, Net</t>
        </is>
      </c>
    </row>
    <row r="13">
      <c r="A13" s="4" t="inlineStr">
        <is>
          <t>Property and equipment, gross</t>
        </is>
      </c>
      <c r="B13" s="6" t="n">
        <v>3657</v>
      </c>
      <c r="C13" s="6" t="n">
        <v>1692</v>
      </c>
    </row>
    <row r="14">
      <c r="A14" s="4" t="inlineStr">
        <is>
          <t>Construction in Progress, Surgical Placement Instrument Set</t>
        </is>
      </c>
    </row>
    <row r="15">
      <c r="A15" s="3" t="inlineStr">
        <is>
          <t>Property and Equipment, Net</t>
        </is>
      </c>
    </row>
    <row r="16">
      <c r="A16" s="4" t="inlineStr">
        <is>
          <t>Property and equipment, gross</t>
        </is>
      </c>
      <c r="B16" s="6" t="n">
        <v>3300</v>
      </c>
    </row>
    <row r="17">
      <c r="A17" s="4" t="inlineStr">
        <is>
          <t>Construction in Progress, Santa Clara Lease</t>
        </is>
      </c>
    </row>
    <row r="18">
      <c r="A18" s="3" t="inlineStr">
        <is>
          <t>Property and Equipment, Net</t>
        </is>
      </c>
    </row>
    <row r="19">
      <c r="A19" s="4" t="inlineStr">
        <is>
          <t>Property and equipment, gross</t>
        </is>
      </c>
      <c r="B19" s="6" t="n">
        <v>400</v>
      </c>
    </row>
    <row r="20">
      <c r="A20" s="4" t="inlineStr">
        <is>
          <t>Computer and office equipment</t>
        </is>
      </c>
    </row>
    <row r="21">
      <c r="A21" s="3" t="inlineStr">
        <is>
          <t>Property and Equipment, Net</t>
        </is>
      </c>
    </row>
    <row r="22">
      <c r="A22" s="4" t="inlineStr">
        <is>
          <t>Property and equipment, gross</t>
        </is>
      </c>
      <c r="B22" s="6" t="n">
        <v>916</v>
      </c>
      <c r="C22" s="6" t="n">
        <v>714</v>
      </c>
    </row>
    <row r="23">
      <c r="A23" s="4" t="inlineStr">
        <is>
          <t>Leasehold improvements</t>
        </is>
      </c>
    </row>
    <row r="24">
      <c r="A24" s="3" t="inlineStr">
        <is>
          <t>Property and Equipment, Net</t>
        </is>
      </c>
    </row>
    <row r="25">
      <c r="A25" s="4" t="inlineStr">
        <is>
          <t>Property and equipment, gross</t>
        </is>
      </c>
      <c r="B25" s="6" t="n">
        <v>503</v>
      </c>
      <c r="C25" s="6" t="n">
        <v>503</v>
      </c>
    </row>
    <row r="26">
      <c r="A26" s="4" t="inlineStr">
        <is>
          <t>Furniture and fixtures</t>
        </is>
      </c>
    </row>
    <row r="27">
      <c r="A27" s="3" t="inlineStr">
        <is>
          <t>Property and Equipment, Net</t>
        </is>
      </c>
    </row>
    <row r="28">
      <c r="A28" s="4" t="inlineStr">
        <is>
          <t>Property and equipment, gross</t>
        </is>
      </c>
      <c r="B28" s="5" t="n">
        <v>309</v>
      </c>
      <c r="C28" s="5" t="n">
        <v>2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Dec. 31, 2021</t>
        </is>
      </c>
      <c r="C1" s="2" t="inlineStr">
        <is>
          <t>Dec. 31, 2020</t>
        </is>
      </c>
    </row>
    <row r="2">
      <c r="A2" s="3" t="inlineStr">
        <is>
          <t>Accrued Liabilities and Other</t>
        </is>
      </c>
    </row>
    <row r="3">
      <c r="A3" s="4" t="inlineStr">
        <is>
          <t>Accrued compensation and related expenses</t>
        </is>
      </c>
      <c r="B3" s="5" t="n">
        <v>10055</v>
      </c>
      <c r="C3" s="5" t="n">
        <v>9175</v>
      </c>
    </row>
    <row r="4">
      <c r="A4" s="4" t="inlineStr">
        <is>
          <t>Accrued professional services</t>
        </is>
      </c>
      <c r="B4" s="6" t="n">
        <v>995</v>
      </c>
      <c r="C4" s="6" t="n">
        <v>511</v>
      </c>
    </row>
    <row r="5">
      <c r="A5" s="4" t="inlineStr">
        <is>
          <t>Others</t>
        </is>
      </c>
      <c r="B5" s="6" t="n">
        <v>1303</v>
      </c>
      <c r="C5" s="6" t="n">
        <v>513</v>
      </c>
    </row>
    <row r="6">
      <c r="A6" s="4" t="inlineStr">
        <is>
          <t>Accrued liabilities and other</t>
        </is>
      </c>
      <c r="B6" s="5" t="n">
        <v>12353</v>
      </c>
      <c r="C6" s="5" t="n">
        <v>10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1" customWidth="1" min="2" max="2"/>
    <col width="21" customWidth="1" min="3" max="3"/>
    <col width="31" customWidth="1" min="4" max="4"/>
  </cols>
  <sheetData>
    <row r="1">
      <c r="A1" s="1" t="inlineStr">
        <is>
          <t>Commitments and Contingencies - Narrative (Details)</t>
        </is>
      </c>
      <c r="B1" s="2" t="inlineStr">
        <is>
          <t>12 Months Ended</t>
        </is>
      </c>
    </row>
    <row r="2">
      <c r="B2" s="2" t="inlineStr">
        <is>
          <t>Dec. 31, 2021USD ($)</t>
        </is>
      </c>
      <c r="C2" s="2" t="inlineStr">
        <is>
          <t>Dec. 31, 2020USD ($)</t>
        </is>
      </c>
      <c r="D2" s="2" t="inlineStr">
        <is>
          <t>Aug. 31, 2021ft²renewal_option</t>
        </is>
      </c>
    </row>
    <row r="3">
      <c r="A3" s="3" t="inlineStr">
        <is>
          <t>Operating Leased Assets [Line Items]</t>
        </is>
      </c>
    </row>
    <row r="4">
      <c r="A4" s="4" t="inlineStr">
        <is>
          <t>Operating lease, term of written notice for termination</t>
        </is>
      </c>
      <c r="B4" s="4" t="inlineStr">
        <is>
          <t>six months</t>
        </is>
      </c>
    </row>
    <row r="5">
      <c r="A5" s="4" t="inlineStr">
        <is>
          <t>Area of property (sq ft) | ft²</t>
        </is>
      </c>
      <c r="D5" s="6" t="n">
        <v>19534</v>
      </c>
    </row>
    <row r="6">
      <c r="A6" s="4" t="inlineStr">
        <is>
          <t>Lease renewal, number of options to renew | renewal_option</t>
        </is>
      </c>
      <c r="D6" s="6" t="n">
        <v>1</v>
      </c>
    </row>
    <row r="7">
      <c r="A7" s="4" t="inlineStr">
        <is>
          <t>Option lease renewal term</t>
        </is>
      </c>
      <c r="D7" s="4" t="inlineStr">
        <is>
          <t>3 years</t>
        </is>
      </c>
    </row>
    <row r="8">
      <c r="A8" s="4" t="inlineStr">
        <is>
          <t>Rent expense</t>
        </is>
      </c>
      <c r="C8" s="5" t="n">
        <v>1200000</v>
      </c>
    </row>
    <row r="9">
      <c r="A9" s="4" t="inlineStr">
        <is>
          <t>Purchase commitments related to inventory</t>
        </is>
      </c>
      <c r="B9" s="5" t="n">
        <v>1200000</v>
      </c>
      <c r="C9" s="5" t="n">
        <v>300000</v>
      </c>
    </row>
    <row r="10">
      <c r="A10" s="4" t="inlineStr">
        <is>
          <t>Indemnification Agreement</t>
        </is>
      </c>
    </row>
    <row r="11">
      <c r="A11" s="3" t="inlineStr">
        <is>
          <t>Operating Leased Assets [Line Items]</t>
        </is>
      </c>
    </row>
    <row r="12">
      <c r="A12" s="4" t="inlineStr">
        <is>
          <t>Costs to defend lawsuits or settle claims</t>
        </is>
      </c>
      <c r="B12" s="6" t="n">
        <v>0</v>
      </c>
    </row>
    <row r="13">
      <c r="A13" s="4" t="inlineStr">
        <is>
          <t>Costs accrued to defend lawsuits</t>
        </is>
      </c>
      <c r="B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ommitment and Contingencies- Schedule of Lease Costs (Details) $ in Thousands</t>
        </is>
      </c>
      <c r="B1" s="2" t="inlineStr">
        <is>
          <t>12 Months Ended</t>
        </is>
      </c>
    </row>
    <row r="2">
      <c r="B2" s="2" t="inlineStr">
        <is>
          <t>Dec. 31, 2021USD ($)</t>
        </is>
      </c>
    </row>
    <row r="3">
      <c r="A3" s="3" t="inlineStr">
        <is>
          <t>Commitments and Contingencies Disclosure [Abstract]</t>
        </is>
      </c>
    </row>
    <row r="4">
      <c r="A4" s="4" t="inlineStr">
        <is>
          <t>Operating lease expense</t>
        </is>
      </c>
      <c r="B4" s="5" t="n">
        <v>1181</v>
      </c>
    </row>
    <row r="5">
      <c r="A5" s="4" t="inlineStr">
        <is>
          <t>Variable lease expense</t>
        </is>
      </c>
      <c r="B5" s="6" t="n">
        <v>266</v>
      </c>
    </row>
    <row r="6">
      <c r="A6" s="4" t="inlineStr">
        <is>
          <t>Total lease expense</t>
        </is>
      </c>
      <c r="B6" s="6" t="n">
        <v>1447</v>
      </c>
    </row>
    <row r="7">
      <c r="A7" s="4" t="inlineStr">
        <is>
          <t>Cash paid for amounts included in the measurement of operating lease liabilities</t>
        </is>
      </c>
      <c r="B7" s="6" t="n">
        <v>1225</v>
      </c>
    </row>
    <row r="8">
      <c r="A8" s="4" t="inlineStr">
        <is>
          <t>Leased assets obtained in exchange for new operating lease liabilities</t>
        </is>
      </c>
      <c r="B8" s="5" t="n">
        <v>2896</v>
      </c>
    </row>
    <row r="9">
      <c r="A9" s="4" t="inlineStr">
        <is>
          <t>Weighted average remaining lease term (in years)</t>
        </is>
      </c>
      <c r="B9" s="4" t="inlineStr">
        <is>
          <t>3 years 11 months 23 days</t>
        </is>
      </c>
    </row>
    <row r="10">
      <c r="A10" s="4" t="inlineStr">
        <is>
          <t>Weighted average discount rate</t>
        </is>
      </c>
      <c r="B10" s="4" t="inlineStr">
        <is>
          <t>5.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ggregate Future Minimum Lease Payments (Details) - USD ($) $ in Thousands</t>
        </is>
      </c>
      <c r="B1" s="2" t="inlineStr">
        <is>
          <t>Dec. 31, 2021</t>
        </is>
      </c>
      <c r="C1" s="2" t="inlineStr">
        <is>
          <t>Jan. 01, 2021</t>
        </is>
      </c>
      <c r="D1" s="2" t="inlineStr">
        <is>
          <t>Dec. 31, 2020</t>
        </is>
      </c>
    </row>
    <row r="2">
      <c r="A2" s="3" t="inlineStr">
        <is>
          <t>Aggregate Future Minimum Lease Payments, After Adoption of ASC 842</t>
        </is>
      </c>
    </row>
    <row r="3">
      <c r="A3" s="4" t="inlineStr">
        <is>
          <t>2022</t>
        </is>
      </c>
      <c r="B3" s="5" t="n">
        <v>1620</v>
      </c>
    </row>
    <row r="4">
      <c r="A4" s="4" t="inlineStr">
        <is>
          <t>2023</t>
        </is>
      </c>
      <c r="B4" s="6" t="n">
        <v>1544</v>
      </c>
    </row>
    <row r="5">
      <c r="A5" s="4" t="inlineStr">
        <is>
          <t>2024</t>
        </is>
      </c>
      <c r="B5" s="6" t="n">
        <v>1491</v>
      </c>
    </row>
    <row r="6">
      <c r="A6" s="4" t="inlineStr">
        <is>
          <t>2025</t>
        </is>
      </c>
      <c r="B6" s="6" t="n">
        <v>990</v>
      </c>
    </row>
    <row r="7">
      <c r="A7" s="4" t="inlineStr">
        <is>
          <t>2026</t>
        </is>
      </c>
      <c r="B7" s="6" t="n">
        <v>531</v>
      </c>
    </row>
    <row r="8">
      <c r="A8" s="4" t="inlineStr">
        <is>
          <t>Thereafter</t>
        </is>
      </c>
      <c r="B8" s="6" t="n">
        <v>10</v>
      </c>
    </row>
    <row r="9">
      <c r="A9" s="4" t="inlineStr">
        <is>
          <t>Total operating lease payments</t>
        </is>
      </c>
      <c r="B9" s="6" t="n">
        <v>6186</v>
      </c>
    </row>
    <row r="10">
      <c r="A10" s="4" t="inlineStr">
        <is>
          <t>Less: imputed interest</t>
        </is>
      </c>
      <c r="B10" s="6" t="n">
        <v>-681</v>
      </c>
    </row>
    <row r="11">
      <c r="A11" s="4" t="inlineStr">
        <is>
          <t>Total operating lease liabilities</t>
        </is>
      </c>
      <c r="B11" s="5" t="n">
        <v>5505</v>
      </c>
      <c r="C11" s="5" t="n">
        <v>3800</v>
      </c>
    </row>
    <row r="12">
      <c r="A12" s="3" t="inlineStr">
        <is>
          <t>Aggregate Future Minimum Lease Payments, Prior to Adoption of ASC 842</t>
        </is>
      </c>
    </row>
    <row r="13">
      <c r="A13" s="4" t="inlineStr">
        <is>
          <t>2021</t>
        </is>
      </c>
      <c r="D13" s="5" t="n">
        <v>1081</v>
      </c>
    </row>
    <row r="14">
      <c r="A14" s="4" t="inlineStr">
        <is>
          <t>2022</t>
        </is>
      </c>
      <c r="D14" s="6" t="n">
        <v>1001</v>
      </c>
    </row>
    <row r="15">
      <c r="A15" s="4" t="inlineStr">
        <is>
          <t>2023</t>
        </is>
      </c>
      <c r="D15" s="6" t="n">
        <v>908</v>
      </c>
    </row>
    <row r="16">
      <c r="A16" s="4" t="inlineStr">
        <is>
          <t>2024</t>
        </is>
      </c>
      <c r="D16" s="6" t="n">
        <v>893</v>
      </c>
    </row>
    <row r="17">
      <c r="A17" s="4" t="inlineStr">
        <is>
          <t>2025</t>
        </is>
      </c>
      <c r="D17" s="6" t="n">
        <v>381</v>
      </c>
    </row>
    <row r="18">
      <c r="A18" s="4" t="inlineStr">
        <is>
          <t>Thereafter</t>
        </is>
      </c>
      <c r="D18" s="6" t="n">
        <v>24</v>
      </c>
    </row>
    <row r="19">
      <c r="A19" s="4" t="inlineStr">
        <is>
          <t>Total</t>
        </is>
      </c>
      <c r="D19" s="5" t="n">
        <v>4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Dec. 31, 2021</t>
        </is>
      </c>
      <c r="C1" s="2" t="inlineStr">
        <is>
          <t>Dec. 31, 2020</t>
        </is>
      </c>
    </row>
    <row r="2">
      <c r="A2" s="3" t="inlineStr">
        <is>
          <t>Debt Disclosure [Abstract]</t>
        </is>
      </c>
    </row>
    <row r="3">
      <c r="A3" s="4" t="inlineStr">
        <is>
          <t>Principal outstanding and final fee</t>
        </is>
      </c>
      <c r="B3" s="5" t="n">
        <v>35700</v>
      </c>
      <c r="C3" s="5" t="n">
        <v>41000</v>
      </c>
    </row>
    <row r="4">
      <c r="A4" s="4" t="inlineStr">
        <is>
          <t>Less: Unamortized debt issuance costs</t>
        </is>
      </c>
      <c r="B4" s="6" t="n">
        <v>-100</v>
      </c>
      <c r="C4" s="6" t="n">
        <v>-661</v>
      </c>
    </row>
    <row r="5">
      <c r="A5" s="4" t="inlineStr">
        <is>
          <t>Less: Unaccreted value of final fee</t>
        </is>
      </c>
      <c r="B5" s="6" t="n">
        <v>-627</v>
      </c>
      <c r="C5" s="6" t="n">
        <v>-884</v>
      </c>
    </row>
    <row r="6">
      <c r="A6" s="4" t="inlineStr">
        <is>
          <t>Outstanding debt, net of debt issuance costs and unaccreted value of final fee</t>
        </is>
      </c>
      <c r="B6" s="6" t="n">
        <v>34973</v>
      </c>
      <c r="C6" s="6" t="n">
        <v>39455</v>
      </c>
    </row>
    <row r="7">
      <c r="A7" s="4" t="inlineStr">
        <is>
          <t>Long-term borrowings</t>
        </is>
      </c>
      <c r="B7" s="5" t="n">
        <v>34973</v>
      </c>
      <c r="C7" s="5" t="n">
        <v>39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90152</v>
      </c>
      <c r="C4" s="5" t="n">
        <v>73387</v>
      </c>
    </row>
    <row r="5">
      <c r="A5" s="4" t="inlineStr">
        <is>
          <t>Cost of goods sold</t>
        </is>
      </c>
      <c r="B5" s="6" t="n">
        <v>10428</v>
      </c>
      <c r="C5" s="6" t="n">
        <v>8902</v>
      </c>
    </row>
    <row r="6">
      <c r="A6" s="4" t="inlineStr">
        <is>
          <t>Gross profit</t>
        </is>
      </c>
      <c r="B6" s="6" t="n">
        <v>79724</v>
      </c>
      <c r="C6" s="6" t="n">
        <v>64485</v>
      </c>
    </row>
    <row r="7">
      <c r="A7" s="3" t="inlineStr">
        <is>
          <t>Operating expenses:</t>
        </is>
      </c>
    </row>
    <row r="8">
      <c r="A8" s="4" t="inlineStr">
        <is>
          <t>Sales and marketing</t>
        </is>
      </c>
      <c r="B8" s="6" t="n">
        <v>93884</v>
      </c>
      <c r="C8" s="6" t="n">
        <v>73790</v>
      </c>
    </row>
    <row r="9">
      <c r="A9" s="4" t="inlineStr">
        <is>
          <t>Research and development</t>
        </is>
      </c>
      <c r="B9" s="6" t="n">
        <v>12441</v>
      </c>
      <c r="C9" s="6" t="n">
        <v>9459</v>
      </c>
    </row>
    <row r="10">
      <c r="A10" s="4" t="inlineStr">
        <is>
          <t>General and administrative</t>
        </is>
      </c>
      <c r="B10" s="6" t="n">
        <v>25069</v>
      </c>
      <c r="C10" s="6" t="n">
        <v>19803</v>
      </c>
    </row>
    <row r="11">
      <c r="A11" s="4" t="inlineStr">
        <is>
          <t>Total operating expenses</t>
        </is>
      </c>
      <c r="B11" s="6" t="n">
        <v>131394</v>
      </c>
      <c r="C11" s="6" t="n">
        <v>103052</v>
      </c>
    </row>
    <row r="12">
      <c r="A12" s="4" t="inlineStr">
        <is>
          <t>Loss from operations</t>
        </is>
      </c>
      <c r="B12" s="6" t="n">
        <v>-51670</v>
      </c>
      <c r="C12" s="6" t="n">
        <v>-38567</v>
      </c>
    </row>
    <row r="13">
      <c r="A13" s="3" t="inlineStr">
        <is>
          <t>Interest and other income (expense), net:</t>
        </is>
      </c>
    </row>
    <row r="14">
      <c r="A14" s="4" t="inlineStr">
        <is>
          <t>Interest income</t>
        </is>
      </c>
      <c r="B14" s="6" t="n">
        <v>186</v>
      </c>
      <c r="C14" s="6" t="n">
        <v>1097</v>
      </c>
    </row>
    <row r="15">
      <c r="A15" s="4" t="inlineStr">
        <is>
          <t>Interest expense</t>
        </is>
      </c>
      <c r="B15" s="6" t="n">
        <v>-5365</v>
      </c>
      <c r="C15" s="6" t="n">
        <v>-6101</v>
      </c>
    </row>
    <row r="16">
      <c r="A16" s="4" t="inlineStr">
        <is>
          <t>Other income (expense), net</t>
        </is>
      </c>
      <c r="B16" s="6" t="n">
        <v>277</v>
      </c>
      <c r="C16" s="6" t="n">
        <v>-126</v>
      </c>
    </row>
    <row r="17">
      <c r="A17" s="4" t="inlineStr">
        <is>
          <t>Net loss</t>
        </is>
      </c>
      <c r="B17" s="6" t="n">
        <v>-56572</v>
      </c>
      <c r="C17" s="6" t="n">
        <v>-43697</v>
      </c>
    </row>
    <row r="18">
      <c r="A18" s="3" t="inlineStr">
        <is>
          <t>Other comprehensive income (loss):</t>
        </is>
      </c>
    </row>
    <row r="19">
      <c r="A19" s="4" t="inlineStr">
        <is>
          <t>Unrealized loss of marketable securities</t>
        </is>
      </c>
      <c r="B19" s="6" t="n">
        <v>-31</v>
      </c>
      <c r="C19" s="6" t="n">
        <v>-59</v>
      </c>
    </row>
    <row r="20">
      <c r="A20" s="4" t="inlineStr">
        <is>
          <t>Changes in foreign currency translation</t>
        </is>
      </c>
      <c r="B20" s="6" t="n">
        <v>-141</v>
      </c>
      <c r="C20" s="6" t="n">
        <v>119</v>
      </c>
    </row>
    <row r="21">
      <c r="A21" s="4" t="inlineStr">
        <is>
          <t>Comprehensive loss</t>
        </is>
      </c>
      <c r="B21" s="5" t="n">
        <v>-56744</v>
      </c>
      <c r="C21" s="5" t="n">
        <v>-43637</v>
      </c>
    </row>
    <row r="22">
      <c r="A22" s="4" t="inlineStr">
        <is>
          <t>Net loss per share, basic (in USD per share)</t>
        </is>
      </c>
      <c r="B22" s="8" t="n">
        <v>-1.71</v>
      </c>
      <c r="C22" s="8" t="n">
        <v>-1.5</v>
      </c>
    </row>
    <row r="23">
      <c r="A23" s="4" t="inlineStr">
        <is>
          <t>Net loss per share, diluted (in USD per share)</t>
        </is>
      </c>
      <c r="B23" s="8" t="n">
        <v>-1.71</v>
      </c>
      <c r="C23" s="8" t="n">
        <v>-1.5</v>
      </c>
    </row>
    <row r="24">
      <c r="A24" s="4" t="inlineStr">
        <is>
          <t>Weighted-average number of common shares used to compute basic and diluted net loss per share, basic (in shares)</t>
        </is>
      </c>
      <c r="B24" s="6" t="n">
        <v>33145930</v>
      </c>
      <c r="C24" s="6" t="n">
        <v>29059171</v>
      </c>
    </row>
    <row r="25">
      <c r="A25" s="4" t="inlineStr">
        <is>
          <t>Weighted-average number of common shares used to compute basic and diluted net loss per share, diluted (in shares)</t>
        </is>
      </c>
      <c r="B25" s="6" t="n">
        <v>33145930</v>
      </c>
      <c r="C25" s="6" t="n">
        <v>29059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orrowings - Narrative (Details) - USD ($) $ in Thousands</t>
        </is>
      </c>
      <c r="B1" s="2" t="inlineStr">
        <is>
          <t>Aug. 12, 2021</t>
        </is>
      </c>
      <c r="C1" s="2" t="inlineStr">
        <is>
          <t>May 29, 2020</t>
        </is>
      </c>
      <c r="D1" s="2" t="inlineStr">
        <is>
          <t>Apr. 21, 2020</t>
        </is>
      </c>
      <c r="E1" s="2" t="inlineStr">
        <is>
          <t>Oct. 31, 2017</t>
        </is>
      </c>
      <c r="F1" s="2" t="inlineStr">
        <is>
          <t>Dec. 31, 2021</t>
        </is>
      </c>
      <c r="G1" s="2" t="inlineStr">
        <is>
          <t>Dec. 31, 2021</t>
        </is>
      </c>
      <c r="H1" s="2" t="inlineStr">
        <is>
          <t>Dec. 31, 2020</t>
        </is>
      </c>
    </row>
    <row r="2">
      <c r="A2" s="3" t="inlineStr">
        <is>
          <t>Debt Instrument [Line Items]</t>
        </is>
      </c>
    </row>
    <row r="3">
      <c r="A3" s="4" t="inlineStr">
        <is>
          <t>Proceeds from debt financing</t>
        </is>
      </c>
      <c r="G3" s="5" t="n">
        <v>35000</v>
      </c>
      <c r="H3" s="5" t="n">
        <v>45297</v>
      </c>
    </row>
    <row r="4">
      <c r="A4" s="4" t="inlineStr">
        <is>
          <t>Final fee</t>
        </is>
      </c>
      <c r="F4" s="5" t="n">
        <v>627</v>
      </c>
      <c r="G4" s="6" t="n">
        <v>627</v>
      </c>
      <c r="H4" s="6" t="n">
        <v>884</v>
      </c>
    </row>
    <row r="5">
      <c r="A5" s="4" t="inlineStr">
        <is>
          <t>Deferred liability for social security taxes, CARES Act</t>
        </is>
      </c>
      <c r="H5" s="6" t="n">
        <v>1000</v>
      </c>
    </row>
    <row r="6">
      <c r="A6" s="4" t="inlineStr">
        <is>
          <t>Accrued liabilities</t>
        </is>
      </c>
    </row>
    <row r="7">
      <c r="A7" s="3" t="inlineStr">
        <is>
          <t>Debt Instrument [Line Items]</t>
        </is>
      </c>
    </row>
    <row r="8">
      <c r="A8" s="4" t="inlineStr">
        <is>
          <t>Deferred liability for social security taxes, CARES Act</t>
        </is>
      </c>
      <c r="F8" s="6" t="n">
        <v>500</v>
      </c>
      <c r="G8" s="6" t="n">
        <v>500</v>
      </c>
      <c r="H8" s="6" t="n">
        <v>500</v>
      </c>
    </row>
    <row r="9">
      <c r="A9" s="4" t="inlineStr">
        <is>
          <t>Other long-term liabilities</t>
        </is>
      </c>
    </row>
    <row r="10">
      <c r="A10" s="3" t="inlineStr">
        <is>
          <t>Debt Instrument [Line Items]</t>
        </is>
      </c>
    </row>
    <row r="11">
      <c r="A11" s="4" t="inlineStr">
        <is>
          <t>Deferred liability for social security taxes, CARES Act</t>
        </is>
      </c>
      <c r="F11" s="6" t="n">
        <v>500</v>
      </c>
      <c r="G11" s="5" t="n">
        <v>500</v>
      </c>
      <c r="H11" s="5" t="n">
        <v>500</v>
      </c>
    </row>
    <row r="12">
      <c r="A12" s="4" t="inlineStr">
        <is>
          <t>PPP Loan, CARES Act</t>
        </is>
      </c>
    </row>
    <row r="13">
      <c r="A13" s="3" t="inlineStr">
        <is>
          <t>Debt Instrument [Line Items]</t>
        </is>
      </c>
    </row>
    <row r="14">
      <c r="A14" s="4" t="inlineStr">
        <is>
          <t>Proceeds from PPP loan</t>
        </is>
      </c>
      <c r="D14" s="5" t="n">
        <v>5300</v>
      </c>
    </row>
    <row r="15">
      <c r="A15" s="4" t="inlineStr">
        <is>
          <t>Term Loan | Pharmakon Term Loan</t>
        </is>
      </c>
    </row>
    <row r="16">
      <c r="A16" s="3" t="inlineStr">
        <is>
          <t>Debt Instrument [Line Items]</t>
        </is>
      </c>
    </row>
    <row r="17">
      <c r="A17" s="4" t="inlineStr">
        <is>
          <t>Proceeds from debt financing</t>
        </is>
      </c>
      <c r="E17" s="5" t="n">
        <v>40000</v>
      </c>
    </row>
    <row r="18">
      <c r="A18" s="4" t="inlineStr">
        <is>
          <t>Debt period payment, interest only period</t>
        </is>
      </c>
      <c r="E18" s="4" t="inlineStr">
        <is>
          <t>35 months</t>
        </is>
      </c>
    </row>
    <row r="19">
      <c r="A19" s="4" t="inlineStr">
        <is>
          <t>Fixed interest rate (percent)</t>
        </is>
      </c>
      <c r="E19" s="4" t="inlineStr">
        <is>
          <t>11.50%</t>
        </is>
      </c>
    </row>
    <row r="20">
      <c r="A20" s="4" t="inlineStr">
        <is>
          <t>Effective interest rate during the period (percent)</t>
        </is>
      </c>
      <c r="H20" s="4" t="inlineStr">
        <is>
          <t>12.40%</t>
        </is>
      </c>
    </row>
    <row r="21">
      <c r="A21" s="4" t="inlineStr">
        <is>
          <t>Term Loan | Pharmakon Term Loan | Prepayment Penalty, 31-48 Months</t>
        </is>
      </c>
    </row>
    <row r="22">
      <c r="A22" s="3" t="inlineStr">
        <is>
          <t>Debt Instrument [Line Items]</t>
        </is>
      </c>
    </row>
    <row r="23">
      <c r="A23" s="4" t="inlineStr">
        <is>
          <t>Debt prepayment penalty percentage (percent)</t>
        </is>
      </c>
      <c r="E23" s="4" t="inlineStr">
        <is>
          <t>2.00%</t>
        </is>
      </c>
    </row>
    <row r="24">
      <c r="A24" s="4" t="inlineStr">
        <is>
          <t>Term Loan | Pharmakon Term Loan | Prepayment Penalty, 49-60 Months</t>
        </is>
      </c>
    </row>
    <row r="25">
      <c r="A25" s="3" t="inlineStr">
        <is>
          <t>Debt Instrument [Line Items]</t>
        </is>
      </c>
    </row>
    <row r="26">
      <c r="A26" s="4" t="inlineStr">
        <is>
          <t>Debt prepayment penalty percentage (percent)</t>
        </is>
      </c>
      <c r="E26" s="4" t="inlineStr">
        <is>
          <t>1.00%</t>
        </is>
      </c>
    </row>
    <row r="27">
      <c r="A27" s="4" t="inlineStr">
        <is>
          <t>Term Loan | Solar Loan And Security Agreement</t>
        </is>
      </c>
    </row>
    <row r="28">
      <c r="A28" s="3" t="inlineStr">
        <is>
          <t>Debt Instrument [Line Items]</t>
        </is>
      </c>
    </row>
    <row r="29">
      <c r="A29" s="4" t="inlineStr">
        <is>
          <t>Fixed interest rate (percent)</t>
        </is>
      </c>
      <c r="H29" s="4" t="inlineStr">
        <is>
          <t>9.40%</t>
        </is>
      </c>
    </row>
    <row r="30">
      <c r="A30" s="4" t="inlineStr">
        <is>
          <t>Aggregate principal amount</t>
        </is>
      </c>
      <c r="C30" s="5" t="n">
        <v>40000</v>
      </c>
    </row>
    <row r="31">
      <c r="A31" s="4" t="inlineStr">
        <is>
          <t>Debt issuance costs</t>
        </is>
      </c>
      <c r="C31" s="6" t="n">
        <v>800</v>
      </c>
    </row>
    <row r="32">
      <c r="A32" s="4" t="inlineStr">
        <is>
          <t>Unamortized debt issuance costs</t>
        </is>
      </c>
      <c r="H32" s="5" t="n">
        <v>700</v>
      </c>
    </row>
    <row r="33">
      <c r="A33" s="4" t="inlineStr">
        <is>
          <t>Prepayment penalty and lender fees on debt extinguishment</t>
        </is>
      </c>
      <c r="H33" s="5" t="n">
        <v>800</v>
      </c>
    </row>
    <row r="34">
      <c r="A34" s="4" t="inlineStr">
        <is>
          <t>Allowable prepayment increments per agreement</t>
        </is>
      </c>
      <c r="C34" s="5" t="n">
        <v>10000</v>
      </c>
    </row>
    <row r="35">
      <c r="A35" s="4" t="inlineStr">
        <is>
          <t>Prepayment premium in year one (percent)</t>
        </is>
      </c>
      <c r="C35" s="4" t="inlineStr">
        <is>
          <t>3.00%</t>
        </is>
      </c>
    </row>
    <row r="36">
      <c r="A36" s="4" t="inlineStr">
        <is>
          <t>Prepayment premium in year two (percent)</t>
        </is>
      </c>
      <c r="C36" s="4" t="inlineStr">
        <is>
          <t>1.25%</t>
        </is>
      </c>
    </row>
    <row r="37">
      <c r="A37" s="4" t="inlineStr">
        <is>
          <t>Prepayment premium in year three or later (percent)</t>
        </is>
      </c>
      <c r="C37" s="4" t="inlineStr">
        <is>
          <t>0.50%</t>
        </is>
      </c>
    </row>
    <row r="38">
      <c r="A38" s="4" t="inlineStr">
        <is>
          <t>Final fee</t>
        </is>
      </c>
      <c r="C38" s="5" t="n">
        <v>1000</v>
      </c>
    </row>
    <row r="39">
      <c r="A39" s="4" t="inlineStr">
        <is>
          <t>Final fee as percentage of aggregate principal amount (percent)</t>
        </is>
      </c>
      <c r="C39" s="4" t="inlineStr">
        <is>
          <t>2.50%</t>
        </is>
      </c>
    </row>
    <row r="40">
      <c r="A40" s="4" t="inlineStr">
        <is>
          <t>Effective interest rate during the period (percent)</t>
        </is>
      </c>
      <c r="G40" s="4" t="inlineStr">
        <is>
          <t>10.30%</t>
        </is>
      </c>
      <c r="H40" s="4" t="inlineStr">
        <is>
          <t>10.60%</t>
        </is>
      </c>
    </row>
    <row r="41">
      <c r="A41" s="4" t="inlineStr">
        <is>
          <t>Term Loan | Solar Loan And Security Agreement | Variable Option One</t>
        </is>
      </c>
    </row>
    <row r="42">
      <c r="A42" s="3" t="inlineStr">
        <is>
          <t>Debt Instrument [Line Items]</t>
        </is>
      </c>
    </row>
    <row r="43">
      <c r="A43" s="4" t="inlineStr">
        <is>
          <t>Debt period payment, interest only period</t>
        </is>
      </c>
      <c r="C43" s="4" t="inlineStr">
        <is>
          <t>36 months</t>
        </is>
      </c>
    </row>
    <row r="44">
      <c r="A44" s="4" t="inlineStr">
        <is>
          <t>Basis spread on variable rate (percent)</t>
        </is>
      </c>
      <c r="C44" s="4" t="inlineStr">
        <is>
          <t>0.33%</t>
        </is>
      </c>
    </row>
    <row r="45">
      <c r="A45" s="4" t="inlineStr">
        <is>
          <t>Term Loan | SVB Term Loan</t>
        </is>
      </c>
    </row>
    <row r="46">
      <c r="A46" s="3" t="inlineStr">
        <is>
          <t>Debt Instrument [Line Items]</t>
        </is>
      </c>
    </row>
    <row r="47">
      <c r="A47" s="4" t="inlineStr">
        <is>
          <t>Fixed interest rate (percent)</t>
        </is>
      </c>
      <c r="B47" s="4" t="inlineStr">
        <is>
          <t>5.75%</t>
        </is>
      </c>
    </row>
    <row r="48">
      <c r="A48" s="4" t="inlineStr">
        <is>
          <t>Aggregate principal amount</t>
        </is>
      </c>
      <c r="B48" s="5" t="n">
        <v>35000</v>
      </c>
    </row>
    <row r="49">
      <c r="A49" s="4" t="inlineStr">
        <is>
          <t>Debt issuance costs</t>
        </is>
      </c>
      <c r="F49" s="6" t="n">
        <v>100</v>
      </c>
      <c r="G49" s="5" t="n">
        <v>100</v>
      </c>
    </row>
    <row r="50">
      <c r="A50" s="4" t="inlineStr">
        <is>
          <t>Unamortized debt issuance costs</t>
        </is>
      </c>
      <c r="F50" s="6" t="n">
        <v>1300</v>
      </c>
      <c r="G50" s="6" t="n">
        <v>1300</v>
      </c>
    </row>
    <row r="51">
      <c r="A51" s="4" t="inlineStr">
        <is>
          <t>Prepayment penalty and lender fees on debt extinguishment</t>
        </is>
      </c>
      <c r="F51" s="5" t="n">
        <v>500</v>
      </c>
      <c r="G51" s="5" t="n">
        <v>500</v>
      </c>
    </row>
    <row r="52">
      <c r="A52" s="4" t="inlineStr">
        <is>
          <t>Basis spread on variable rate (percent)</t>
        </is>
      </c>
      <c r="B52" s="4" t="inlineStr">
        <is>
          <t>2.50%</t>
        </is>
      </c>
    </row>
    <row r="53">
      <c r="A53" s="4" t="inlineStr">
        <is>
          <t>Final fee</t>
        </is>
      </c>
      <c r="B53" s="5" t="n">
        <v>700</v>
      </c>
    </row>
    <row r="54">
      <c r="A54" s="4" t="inlineStr">
        <is>
          <t>Final fee as percentage of aggregate principal amount (percent)</t>
        </is>
      </c>
      <c r="B54" s="4" t="inlineStr">
        <is>
          <t>2.00%</t>
        </is>
      </c>
    </row>
    <row r="55">
      <c r="A55" s="4" t="inlineStr">
        <is>
          <t>Effective interest rate during the period (percent)</t>
        </is>
      </c>
      <c r="G55" s="4" t="inlineStr">
        <is>
          <t>6.30%</t>
        </is>
      </c>
    </row>
    <row r="56">
      <c r="A56" s="4" t="inlineStr">
        <is>
          <t>Term Loan | SVB Term Loan | Prepayment Penalty, 1-24 Months</t>
        </is>
      </c>
    </row>
    <row r="57">
      <c r="A57" s="3" t="inlineStr">
        <is>
          <t>Debt Instrument [Line Items]</t>
        </is>
      </c>
    </row>
    <row r="58">
      <c r="A58" s="4" t="inlineStr">
        <is>
          <t>Debt prepayment penalty percentage (percent)</t>
        </is>
      </c>
      <c r="B58" s="4" t="inlineStr">
        <is>
          <t>1.00%</t>
        </is>
      </c>
    </row>
    <row r="59">
      <c r="A59" s="4" t="inlineStr">
        <is>
          <t>Term Loan | SVB Term Loan | Prepayment Penalty, 24 Months On</t>
        </is>
      </c>
    </row>
    <row r="60">
      <c r="A60" s="3" t="inlineStr">
        <is>
          <t>Debt Instrument [Line Items]</t>
        </is>
      </c>
    </row>
    <row r="61">
      <c r="A61" s="4" t="inlineStr">
        <is>
          <t>Debt prepayment penalty percentage (percent)</t>
        </is>
      </c>
      <c r="B61"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nnual Future Minimum Principal Payments (Details) - USD ($) $ in Thousands</t>
        </is>
      </c>
      <c r="B1" s="2" t="inlineStr">
        <is>
          <t>Dec. 31, 2021</t>
        </is>
      </c>
      <c r="C1" s="2" t="inlineStr">
        <is>
          <t>Dec. 31, 2020</t>
        </is>
      </c>
    </row>
    <row r="2">
      <c r="A2" s="3" t="inlineStr">
        <is>
          <t>Maturities of Long-term Debt [Abstract]</t>
        </is>
      </c>
    </row>
    <row r="3">
      <c r="A3" s="4" t="inlineStr">
        <is>
          <t>2022</t>
        </is>
      </c>
      <c r="B3" s="5" t="n">
        <v>0</v>
      </c>
    </row>
    <row r="4">
      <c r="A4" s="4" t="inlineStr">
        <is>
          <t>2023</t>
        </is>
      </c>
      <c r="B4" s="6" t="n">
        <v>7292</v>
      </c>
    </row>
    <row r="5">
      <c r="A5" s="4" t="inlineStr">
        <is>
          <t>2024</t>
        </is>
      </c>
      <c r="B5" s="6" t="n">
        <v>17500</v>
      </c>
    </row>
    <row r="6">
      <c r="A6" s="4" t="inlineStr">
        <is>
          <t>2025</t>
        </is>
      </c>
      <c r="B6" s="6" t="n">
        <v>10908</v>
      </c>
    </row>
    <row r="7">
      <c r="A7" s="4" t="inlineStr">
        <is>
          <t>2026</t>
        </is>
      </c>
      <c r="B7" s="6" t="n">
        <v>0</v>
      </c>
    </row>
    <row r="8">
      <c r="A8" s="4" t="inlineStr">
        <is>
          <t>Total principal and final fee payments</t>
        </is>
      </c>
      <c r="B8" s="5" t="n">
        <v>35700</v>
      </c>
      <c r="C8" s="5" t="n">
        <v>4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Issued and Outstanding (Details) - Common Stock - USD ($) $ / shares in Units, $ in Thousands</t>
        </is>
      </c>
      <c r="B1" s="2" t="inlineStr">
        <is>
          <t>Dec. 31, 2021</t>
        </is>
      </c>
      <c r="C1" s="2" t="inlineStr">
        <is>
          <t>Dec. 31, 2020</t>
        </is>
      </c>
    </row>
    <row r="2">
      <c r="A2" s="4" t="inlineStr">
        <is>
          <t>Warrants Issued 3/1/2017</t>
        </is>
      </c>
    </row>
    <row r="3">
      <c r="A3" s="3" t="inlineStr">
        <is>
          <t>Class of Warrant or Right [Line Items]</t>
        </is>
      </c>
    </row>
    <row r="4">
      <c r="A4" s="4" t="inlineStr">
        <is>
          <t>Number of Shares Underlying Warrants (in shares)</t>
        </is>
      </c>
      <c r="B4" s="6" t="n">
        <v>1388</v>
      </c>
      <c r="C4" s="6" t="n">
        <v>1388</v>
      </c>
    </row>
    <row r="5">
      <c r="A5" s="4" t="inlineStr">
        <is>
          <t>Price per Share (in dollars per share)</t>
        </is>
      </c>
      <c r="B5" s="8" t="n">
        <v>5.94</v>
      </c>
      <c r="C5" s="8" t="n">
        <v>5.94</v>
      </c>
    </row>
    <row r="6">
      <c r="A6" s="4" t="inlineStr">
        <is>
          <t>Fair Value</t>
        </is>
      </c>
      <c r="B6" s="5" t="n">
        <v>5</v>
      </c>
      <c r="C6" s="5" t="n">
        <v>5</v>
      </c>
    </row>
    <row r="7">
      <c r="A7" s="4" t="inlineStr">
        <is>
          <t>Warrants Issued 7/22/2013</t>
        </is>
      </c>
    </row>
    <row r="8">
      <c r="A8" s="3" t="inlineStr">
        <is>
          <t>Class of Warrant or Right [Line Items]</t>
        </is>
      </c>
    </row>
    <row r="9">
      <c r="A9" s="4" t="inlineStr">
        <is>
          <t>Number of Shares Underlying Warrants (in shares)</t>
        </is>
      </c>
      <c r="B9" s="6" t="n">
        <v>32983</v>
      </c>
      <c r="C9" s="6" t="n">
        <v>32983</v>
      </c>
    </row>
    <row r="10">
      <c r="A10" s="4" t="inlineStr">
        <is>
          <t>Price per Share (in dollars per share)</t>
        </is>
      </c>
      <c r="B10" s="8" t="n">
        <v>9.1</v>
      </c>
      <c r="C10" s="8" t="n">
        <v>9.1</v>
      </c>
    </row>
    <row r="11">
      <c r="A11" s="4" t="inlineStr">
        <is>
          <t>Fair Value</t>
        </is>
      </c>
      <c r="B11" s="5" t="n">
        <v>122</v>
      </c>
      <c r="C11" s="5" t="n">
        <v>122</v>
      </c>
    </row>
    <row r="12">
      <c r="A12" s="4" t="inlineStr">
        <is>
          <t>Warrants Issued 11/26/2014</t>
        </is>
      </c>
    </row>
    <row r="13">
      <c r="A13" s="3" t="inlineStr">
        <is>
          <t>Class of Warrant or Right [Line Items]</t>
        </is>
      </c>
    </row>
    <row r="14">
      <c r="A14" s="4" t="inlineStr">
        <is>
          <t>Number of Shares Underlying Warrants (in shares)</t>
        </is>
      </c>
      <c r="B14" s="6" t="n">
        <v>6680</v>
      </c>
      <c r="C14" s="6" t="n">
        <v>6680</v>
      </c>
    </row>
    <row r="15">
      <c r="A15" s="4" t="inlineStr">
        <is>
          <t>Price per Share (in dollars per share)</t>
        </is>
      </c>
      <c r="B15" s="8" t="n">
        <v>16.47</v>
      </c>
      <c r="C15" s="8" t="n">
        <v>16.47</v>
      </c>
    </row>
    <row r="16">
      <c r="A16" s="4" t="inlineStr">
        <is>
          <t>Fair Value</t>
        </is>
      </c>
      <c r="B16" s="5" t="n">
        <v>49</v>
      </c>
      <c r="C16" s="5" t="n">
        <v>49</v>
      </c>
    </row>
    <row r="17">
      <c r="A17" s="4" t="inlineStr">
        <is>
          <t>Warrants Issued 10/20/2015</t>
        </is>
      </c>
    </row>
    <row r="18">
      <c r="A18" s="3" t="inlineStr">
        <is>
          <t>Class of Warrant or Right [Line Items]</t>
        </is>
      </c>
    </row>
    <row r="19">
      <c r="A19" s="4" t="inlineStr">
        <is>
          <t>Number of Shares Underlying Warrants (in shares)</t>
        </is>
      </c>
      <c r="B19" s="6" t="n">
        <v>41650</v>
      </c>
      <c r="C19" s="6" t="n">
        <v>41650</v>
      </c>
    </row>
    <row r="20">
      <c r="A20" s="4" t="inlineStr">
        <is>
          <t>Price per Share (in dollars per share)</t>
        </is>
      </c>
      <c r="B20" s="8" t="n">
        <v>16.47</v>
      </c>
      <c r="C20" s="8" t="n">
        <v>16.47</v>
      </c>
    </row>
    <row r="21">
      <c r="A21" s="4" t="inlineStr">
        <is>
          <t>Fair Value</t>
        </is>
      </c>
      <c r="B21" s="5" t="n">
        <v>396</v>
      </c>
      <c r="C21" s="5" t="n">
        <v>396</v>
      </c>
    </row>
    <row r="22">
      <c r="A22" s="4" t="inlineStr">
        <is>
          <t>Warrants Issued 11/9/2015</t>
        </is>
      </c>
    </row>
    <row r="23">
      <c r="A23" s="3" t="inlineStr">
        <is>
          <t>Class of Warrant or Right [Line Items]</t>
        </is>
      </c>
    </row>
    <row r="24">
      <c r="A24" s="4" t="inlineStr">
        <is>
          <t>Number of Shares Underlying Warrants (in shares)</t>
        </is>
      </c>
      <c r="B24" s="6" t="n">
        <v>25709</v>
      </c>
      <c r="C24" s="6" t="n">
        <v>25709</v>
      </c>
    </row>
    <row r="25">
      <c r="A25" s="4" t="inlineStr">
        <is>
          <t>Price per Share (in dollars per share)</t>
        </is>
      </c>
      <c r="B25" s="8" t="n">
        <v>16.47</v>
      </c>
      <c r="C25" s="8" t="n">
        <v>16.47</v>
      </c>
    </row>
    <row r="26">
      <c r="A26" s="4" t="inlineStr">
        <is>
          <t>Fair Value</t>
        </is>
      </c>
      <c r="B26" s="5" t="n">
        <v>244</v>
      </c>
      <c r="C26" s="5" t="n">
        <v>244</v>
      </c>
    </row>
    <row r="27">
      <c r="A27" s="4" t="inlineStr">
        <is>
          <t>Warrants Issued 12/22/2016</t>
        </is>
      </c>
    </row>
    <row r="28">
      <c r="A28" s="3" t="inlineStr">
        <is>
          <t>Class of Warrant or Right [Line Items]</t>
        </is>
      </c>
    </row>
    <row r="29">
      <c r="A29" s="4" t="inlineStr">
        <is>
          <t>Number of Shares Underlying Warrants (in shares)</t>
        </is>
      </c>
      <c r="B29" s="6" t="n">
        <v>9712</v>
      </c>
      <c r="C29" s="6" t="n">
        <v>9712</v>
      </c>
    </row>
    <row r="30">
      <c r="A30" s="4" t="inlineStr">
        <is>
          <t>Price per Share (in dollars per share)</t>
        </is>
      </c>
      <c r="B30" s="8" t="n">
        <v>10.03</v>
      </c>
      <c r="C30" s="8" t="n">
        <v>10.03</v>
      </c>
    </row>
    <row r="31">
      <c r="A31" s="4" t="inlineStr">
        <is>
          <t>Fair Value</t>
        </is>
      </c>
      <c r="B31" s="5" t="n">
        <v>45</v>
      </c>
      <c r="C31" s="5" t="n">
        <v>45</v>
      </c>
    </row>
    <row r="32">
      <c r="A32" s="4" t="inlineStr">
        <is>
          <t>Common Stock Warrants</t>
        </is>
      </c>
    </row>
    <row r="33">
      <c r="A33" s="3" t="inlineStr">
        <is>
          <t>Class of Warrant or Right [Line Items]</t>
        </is>
      </c>
    </row>
    <row r="34">
      <c r="A34" s="4" t="inlineStr">
        <is>
          <t>Number of Shares Underlying Warrants (in shares)</t>
        </is>
      </c>
      <c r="B34" s="6" t="n">
        <v>118122</v>
      </c>
      <c r="C34" s="6" t="n">
        <v>118122</v>
      </c>
    </row>
    <row r="35">
      <c r="A35" s="4" t="inlineStr">
        <is>
          <t>Fair Value</t>
        </is>
      </c>
      <c r="B35" s="5" t="n">
        <v>861</v>
      </c>
      <c r="C35" s="5" t="n">
        <v>8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and Preferred Stock - Narrative (Details) - $ / shares</t>
        </is>
      </c>
      <c r="B1" s="2" t="inlineStr">
        <is>
          <t>12 Months Ended</t>
        </is>
      </c>
    </row>
    <row r="2">
      <c r="B2" s="2" t="inlineStr">
        <is>
          <t>Dec. 31, 2021</t>
        </is>
      </c>
      <c r="C2" s="2" t="inlineStr">
        <is>
          <t>Dec. 31, 2020</t>
        </is>
      </c>
    </row>
    <row r="3">
      <c r="A3" s="3" t="inlineStr">
        <is>
          <t>Equity [Abstract]</t>
        </is>
      </c>
    </row>
    <row r="4">
      <c r="A4" s="4" t="inlineStr">
        <is>
          <t>Common stock authorized (in shares)</t>
        </is>
      </c>
      <c r="B4" s="6" t="n">
        <v>100000000</v>
      </c>
      <c r="C4" s="6" t="n">
        <v>100000000</v>
      </c>
    </row>
    <row r="5">
      <c r="A5" s="4" t="inlineStr">
        <is>
          <t>Preferred stock authorized (in shares)</t>
        </is>
      </c>
      <c r="B5" s="6" t="n">
        <v>5000000</v>
      </c>
      <c r="C5" s="6" t="n">
        <v>5000000</v>
      </c>
    </row>
    <row r="6">
      <c r="A6" s="4" t="inlineStr">
        <is>
          <t>Common stock, par value (in dollars per share)</t>
        </is>
      </c>
      <c r="B6" s="7" t="n">
        <v>0.0001</v>
      </c>
      <c r="C6" s="7" t="n">
        <v>0.0001</v>
      </c>
    </row>
    <row r="7">
      <c r="A7" s="4" t="inlineStr">
        <is>
          <t>Common stock issued (in shares)</t>
        </is>
      </c>
      <c r="B7" s="6" t="n">
        <v>33674085</v>
      </c>
      <c r="C7" s="6" t="n">
        <v>32583220</v>
      </c>
    </row>
    <row r="8">
      <c r="A8" s="4" t="inlineStr">
        <is>
          <t>Common stock outstanding (in shares)</t>
        </is>
      </c>
      <c r="B8" s="6" t="n">
        <v>33674085</v>
      </c>
      <c r="C8" s="6" t="n">
        <v>32583220</v>
      </c>
    </row>
    <row r="9">
      <c r="A9" s="4" t="inlineStr">
        <is>
          <t>Preferred stock, par value (in dollars per share)</t>
        </is>
      </c>
      <c r="B9" s="7" t="n">
        <v>0.0001</v>
      </c>
      <c r="C9" s="7" t="n">
        <v>0.0001</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dividends declared (in dollars per share)</t>
        </is>
      </c>
      <c r="B12"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0" customWidth="1" min="2" max="2"/>
    <col width="14" customWidth="1" min="3" max="3"/>
    <col width="41" customWidth="1" min="4" max="4"/>
    <col width="27" customWidth="1" min="5" max="5"/>
    <col width="27" customWidth="1" min="6" max="6"/>
  </cols>
  <sheetData>
    <row r="1">
      <c r="A1" s="1" t="inlineStr">
        <is>
          <t>Stock-Based Compensation - Narrative (Details) $ in Thousands</t>
        </is>
      </c>
      <c r="B1" s="2" t="inlineStr">
        <is>
          <t>Jan. 01, 2022shares</t>
        </is>
      </c>
      <c r="C1" s="2" t="inlineStr">
        <is>
          <t>Apr. 30, 2020</t>
        </is>
      </c>
      <c r="D1" s="2" t="inlineStr">
        <is>
          <t>Dec. 31, 2020USD ($)renewal_optionshares</t>
        </is>
      </c>
      <c r="E1" s="2" t="inlineStr">
        <is>
          <t>Dec. 31, 2021USD ($)shares</t>
        </is>
      </c>
      <c r="F1" s="2" t="inlineStr">
        <is>
          <t>Dec. 31, 2020USD ($)shares</t>
        </is>
      </c>
    </row>
    <row r="2">
      <c r="A2" s="3" t="inlineStr">
        <is>
          <t>Share-based Compensation Arrangement by Share-based Payment Award [Line Items]</t>
        </is>
      </c>
    </row>
    <row r="3">
      <c r="A3" s="4" t="inlineStr">
        <is>
          <t>Aggregate intrinsic value of options exercised</t>
        </is>
      </c>
      <c r="E3" s="5" t="n">
        <v>8100</v>
      </c>
      <c r="F3" s="5" t="n">
        <v>5600</v>
      </c>
    </row>
    <row r="4">
      <c r="A4" s="4" t="inlineStr">
        <is>
          <t>Options granted (in shares) | shares</t>
        </is>
      </c>
      <c r="E4" s="6" t="n">
        <v>0</v>
      </c>
      <c r="F4" s="6" t="n">
        <v>26236</v>
      </c>
    </row>
    <row r="5">
      <c r="A5" s="4" t="inlineStr">
        <is>
          <t>Unrecognized compensation costs</t>
        </is>
      </c>
      <c r="E5" s="5" t="n">
        <v>1400</v>
      </c>
    </row>
    <row r="6">
      <c r="A6" s="4" t="inlineStr">
        <is>
          <t>Early exercise of stock options, share subject to repurchase (in shares) | shares</t>
        </is>
      </c>
      <c r="D6" s="6" t="n">
        <v>5836</v>
      </c>
      <c r="E6" s="6" t="n">
        <v>0</v>
      </c>
      <c r="F6" s="6" t="n">
        <v>5836</v>
      </c>
    </row>
    <row r="7">
      <c r="A7" s="4" t="inlineStr">
        <is>
          <t>Issuance of common stock related to employee stock purchase plan (in shares) | shares</t>
        </is>
      </c>
      <c r="E7" s="6" t="n">
        <v>147295</v>
      </c>
      <c r="F7" s="6" t="n">
        <v>137377</v>
      </c>
    </row>
    <row r="8">
      <c r="A8" s="4" t="inlineStr">
        <is>
          <t>Issuance of common stock related to employee stock purchase plan</t>
        </is>
      </c>
      <c r="E8" s="5" t="n">
        <v>2343</v>
      </c>
      <c r="F8" s="5" t="n">
        <v>1915</v>
      </c>
    </row>
    <row r="9">
      <c r="A9" s="4" t="inlineStr">
        <is>
          <t>Stock-based compensation expense</t>
        </is>
      </c>
      <c r="E9" s="5" t="n">
        <v>16866</v>
      </c>
      <c r="F9" s="6" t="n">
        <v>11927</v>
      </c>
    </row>
    <row r="10">
      <c r="A10" s="4" t="inlineStr">
        <is>
          <t>Minimum</t>
        </is>
      </c>
    </row>
    <row r="11">
      <c r="A11" s="3" t="inlineStr">
        <is>
          <t>Share-based Compensation Arrangement by Share-based Payment Award [Line Items]</t>
        </is>
      </c>
    </row>
    <row r="12">
      <c r="A12" s="4" t="inlineStr">
        <is>
          <t>Exercise price of option as percent of fair market value when individual owns more than 10% of shares outstanding (percent)</t>
        </is>
      </c>
      <c r="E12" s="4" t="inlineStr">
        <is>
          <t>110.00%</t>
        </is>
      </c>
    </row>
    <row r="13">
      <c r="A13" s="4" t="inlineStr">
        <is>
          <t>Stock Options</t>
        </is>
      </c>
    </row>
    <row r="14">
      <c r="A14" s="3" t="inlineStr">
        <is>
          <t>Share-based Compensation Arrangement by Share-based Payment Award [Line Items]</t>
        </is>
      </c>
    </row>
    <row r="15">
      <c r="A15" s="4" t="inlineStr">
        <is>
          <t>Percentage of ownership of outstanding shares for alternate terms</t>
        </is>
      </c>
      <c r="E15" s="4" t="inlineStr">
        <is>
          <t>10.00%</t>
        </is>
      </c>
    </row>
    <row r="16">
      <c r="A16" s="4" t="inlineStr">
        <is>
          <t>Stock option term (in years)</t>
        </is>
      </c>
      <c r="E16" s="4" t="inlineStr">
        <is>
          <t>10 years</t>
        </is>
      </c>
    </row>
    <row r="17">
      <c r="A17" s="4" t="inlineStr">
        <is>
          <t>Stock option term when grantee holds more than 10% of shares outstanding (in years)</t>
        </is>
      </c>
      <c r="E17" s="4" t="inlineStr">
        <is>
          <t>5 years</t>
        </is>
      </c>
    </row>
    <row r="18">
      <c r="A18" s="4" t="inlineStr">
        <is>
          <t>Award vesting period (in years)</t>
        </is>
      </c>
      <c r="E18" s="4" t="inlineStr">
        <is>
          <t>4 years</t>
        </is>
      </c>
    </row>
    <row r="19">
      <c r="A19" s="4" t="inlineStr">
        <is>
          <t>Unrecognized compensation cost, expected period for recognition (in years)</t>
        </is>
      </c>
      <c r="E19" s="4" t="inlineStr">
        <is>
          <t>1 year</t>
        </is>
      </c>
    </row>
    <row r="20">
      <c r="A20" s="4" t="inlineStr">
        <is>
          <t>Incentive Stock Options | Minimum</t>
        </is>
      </c>
    </row>
    <row r="21">
      <c r="A21" s="3" t="inlineStr">
        <is>
          <t>Share-based Compensation Arrangement by Share-based Payment Award [Line Items]</t>
        </is>
      </c>
    </row>
    <row r="22">
      <c r="A22" s="4" t="inlineStr">
        <is>
          <t>Exercise price of option as percent of fair market value (percent)</t>
        </is>
      </c>
      <c r="E22" s="4" t="inlineStr">
        <is>
          <t>100.00%</t>
        </is>
      </c>
    </row>
    <row r="23">
      <c r="A23" s="4" t="inlineStr">
        <is>
          <t>Nonqualified Stock Options | Minimum</t>
        </is>
      </c>
    </row>
    <row r="24">
      <c r="A24" s="3" t="inlineStr">
        <is>
          <t>Share-based Compensation Arrangement by Share-based Payment Award [Line Items]</t>
        </is>
      </c>
    </row>
    <row r="25">
      <c r="A25" s="4" t="inlineStr">
        <is>
          <t>Exercise price of option as percent of fair market value (percent)</t>
        </is>
      </c>
      <c r="E25" s="4" t="inlineStr">
        <is>
          <t>85.00%</t>
        </is>
      </c>
    </row>
    <row r="26">
      <c r="A26" s="4" t="inlineStr">
        <is>
          <t>Restricted Stock Units</t>
        </is>
      </c>
    </row>
    <row r="27">
      <c r="A27" s="3" t="inlineStr">
        <is>
          <t>Share-based Compensation Arrangement by Share-based Payment Award [Line Items]</t>
        </is>
      </c>
    </row>
    <row r="28">
      <c r="A28" s="4" t="inlineStr">
        <is>
          <t>Unrecognized compensation cost, expected period for recognition (in years)</t>
        </is>
      </c>
      <c r="E28" s="4" t="inlineStr">
        <is>
          <t>2 years 8 months 12 days</t>
        </is>
      </c>
    </row>
    <row r="29">
      <c r="A29" s="4" t="inlineStr">
        <is>
          <t>Unrecognized compensation cost</t>
        </is>
      </c>
      <c r="E29" s="5" t="n">
        <v>32600</v>
      </c>
    </row>
    <row r="30">
      <c r="A30" s="4" t="inlineStr">
        <is>
          <t>Restricted Stock Units | Minimum</t>
        </is>
      </c>
    </row>
    <row r="31">
      <c r="A31" s="3" t="inlineStr">
        <is>
          <t>Share-based Compensation Arrangement by Share-based Payment Award [Line Items]</t>
        </is>
      </c>
    </row>
    <row r="32">
      <c r="A32" s="4" t="inlineStr">
        <is>
          <t>Award vesting period (in years)</t>
        </is>
      </c>
      <c r="E32" s="4" t="inlineStr">
        <is>
          <t>2 years</t>
        </is>
      </c>
    </row>
    <row r="33">
      <c r="A33" s="4" t="inlineStr">
        <is>
          <t>Restricted Stock Units | Maximum</t>
        </is>
      </c>
    </row>
    <row r="34">
      <c r="A34" s="3" t="inlineStr">
        <is>
          <t>Share-based Compensation Arrangement by Share-based Payment Award [Line Items]</t>
        </is>
      </c>
    </row>
    <row r="35">
      <c r="A35" s="4" t="inlineStr">
        <is>
          <t>Award vesting period (in years)</t>
        </is>
      </c>
      <c r="E35" s="4" t="inlineStr">
        <is>
          <t>4 years</t>
        </is>
      </c>
    </row>
    <row r="36">
      <c r="A36" s="4" t="inlineStr">
        <is>
          <t>2018 Equity Incentive Plan</t>
        </is>
      </c>
    </row>
    <row r="37">
      <c r="A37" s="3" t="inlineStr">
        <is>
          <t>Share-based Compensation Arrangement by Share-based Payment Award [Line Items]</t>
        </is>
      </c>
    </row>
    <row r="38">
      <c r="A38" s="4" t="inlineStr">
        <is>
          <t>Annual increase in shares reserved as percentage of prior year-end shares outstanding (percent)</t>
        </is>
      </c>
      <c r="E38" s="4" t="inlineStr">
        <is>
          <t>5.00%</t>
        </is>
      </c>
    </row>
    <row r="39">
      <c r="A39" s="4" t="inlineStr">
        <is>
          <t>Shares available for future grants (in shares) | shares</t>
        </is>
      </c>
      <c r="E39" s="6" t="n">
        <v>3520102</v>
      </c>
    </row>
    <row r="40">
      <c r="A40" s="4" t="inlineStr">
        <is>
          <t>2018 Equity Incentive Plan | Subsequent Event</t>
        </is>
      </c>
    </row>
    <row r="41">
      <c r="A41" s="3" t="inlineStr">
        <is>
          <t>Share-based Compensation Arrangement by Share-based Payment Award [Line Items]</t>
        </is>
      </c>
    </row>
    <row r="42">
      <c r="A42" s="4" t="inlineStr">
        <is>
          <t>Increase in number of shares reserved for future issuance (in shares) | shares</t>
        </is>
      </c>
      <c r="B42" s="6" t="n">
        <v>1683704</v>
      </c>
    </row>
    <row r="43">
      <c r="A43" s="4" t="inlineStr">
        <is>
          <t>2018 ESPP</t>
        </is>
      </c>
    </row>
    <row r="44">
      <c r="A44" s="3" t="inlineStr">
        <is>
          <t>Share-based Compensation Arrangement by Share-based Payment Award [Line Items]</t>
        </is>
      </c>
    </row>
    <row r="45">
      <c r="A45" s="4" t="inlineStr">
        <is>
          <t>Unrecognized compensation cost</t>
        </is>
      </c>
      <c r="E45" s="5" t="n">
        <v>300</v>
      </c>
    </row>
    <row r="46">
      <c r="A46" s="4" t="inlineStr">
        <is>
          <t>Purchase price of common stock as a percent of fair market value (percent)</t>
        </is>
      </c>
      <c r="E46" s="4" t="inlineStr">
        <is>
          <t>85.00%</t>
        </is>
      </c>
    </row>
    <row r="47">
      <c r="A47" s="4" t="inlineStr">
        <is>
          <t>Employees stock purchase program offering period interval (in months)</t>
        </is>
      </c>
      <c r="C47" s="4" t="inlineStr">
        <is>
          <t>6 months</t>
        </is>
      </c>
      <c r="D47" s="4" t="inlineStr">
        <is>
          <t>12 months</t>
        </is>
      </c>
    </row>
    <row r="48">
      <c r="A48" s="4" t="inlineStr">
        <is>
          <t>Number of purchase periods in offering interval | renewal_option</t>
        </is>
      </c>
      <c r="D48" s="6" t="n">
        <v>2</v>
      </c>
    </row>
    <row r="49">
      <c r="A49" s="4" t="inlineStr">
        <is>
          <t>Number of shares reserved for issuance (in shares) | shares</t>
        </is>
      </c>
      <c r="E49" s="6" t="n">
        <v>884155</v>
      </c>
    </row>
    <row r="50">
      <c r="A50" s="4" t="inlineStr">
        <is>
          <t>Accrued compensation and related expenses for employee payroll deductions</t>
        </is>
      </c>
      <c r="D50" s="5" t="n">
        <v>400</v>
      </c>
      <c r="E50" s="5" t="n">
        <v>300</v>
      </c>
      <c r="F50" s="6" t="n">
        <v>400</v>
      </c>
    </row>
    <row r="51">
      <c r="A51" s="4" t="inlineStr">
        <is>
          <t>Stock-based compensation expense</t>
        </is>
      </c>
      <c r="E51" s="5" t="n">
        <v>800</v>
      </c>
      <c r="F51" s="5" t="n">
        <v>1200</v>
      </c>
    </row>
    <row r="52">
      <c r="A52" s="4" t="inlineStr">
        <is>
          <t>2018 ESPP | Subsequent Event</t>
        </is>
      </c>
    </row>
    <row r="53">
      <c r="A53" s="3" t="inlineStr">
        <is>
          <t>Share-based Compensation Arrangement by Share-based Payment Award [Line Items]</t>
        </is>
      </c>
    </row>
    <row r="54">
      <c r="A54" s="4" t="inlineStr">
        <is>
          <t>Increase in number of shares reserved for future issuance (in shares) | shares</t>
        </is>
      </c>
      <c r="B54" s="6" t="n">
        <v>3367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2405957</v>
      </c>
      <c r="C4" s="6" t="n">
        <v>2718971</v>
      </c>
    </row>
    <row r="5">
      <c r="A5" s="4" t="inlineStr">
        <is>
          <t>Options granted (in shares)</t>
        </is>
      </c>
      <c r="B5" s="6" t="n">
        <v>0</v>
      </c>
      <c r="C5" s="6" t="n">
        <v>26236</v>
      </c>
    </row>
    <row r="6">
      <c r="A6" s="4" t="inlineStr">
        <is>
          <t>Options exercised (in shares)</t>
        </is>
      </c>
      <c r="B6" s="6" t="n">
        <v>-369375</v>
      </c>
      <c r="C6" s="6" t="n">
        <v>-323701</v>
      </c>
    </row>
    <row r="7">
      <c r="A7" s="4" t="inlineStr">
        <is>
          <t>Options canceled and forfeited (in shares)</t>
        </is>
      </c>
      <c r="B7" s="6" t="n">
        <v>-27069</v>
      </c>
      <c r="C7" s="6" t="n">
        <v>-15549</v>
      </c>
    </row>
    <row r="8">
      <c r="A8" s="4" t="inlineStr">
        <is>
          <t>Ending balance (in shares)</t>
        </is>
      </c>
      <c r="B8" s="6" t="n">
        <v>2009513</v>
      </c>
      <c r="C8" s="6" t="n">
        <v>2405957</v>
      </c>
    </row>
    <row r="9">
      <c r="A9" s="4" t="inlineStr">
        <is>
          <t>Options vested and exercisable (in shares)</t>
        </is>
      </c>
      <c r="B9" s="6" t="n">
        <v>1870352</v>
      </c>
    </row>
    <row r="10">
      <c r="A10" s="4" t="inlineStr">
        <is>
          <t>Options vested and expected to vest (in shares)</t>
        </is>
      </c>
      <c r="B10" s="6" t="n">
        <v>2031988</v>
      </c>
    </row>
    <row r="11">
      <c r="A11" s="3" t="inlineStr">
        <is>
          <t>Weighted-Average Exercise Price</t>
        </is>
      </c>
    </row>
    <row r="12">
      <c r="A12" s="4" t="inlineStr">
        <is>
          <t>Beginning balance (in dollars per share)</t>
        </is>
      </c>
      <c r="B12" s="8" t="n">
        <v>8.539999999999999</v>
      </c>
      <c r="C12" s="8" t="n">
        <v>8.02</v>
      </c>
    </row>
    <row r="13">
      <c r="A13" s="4" t="inlineStr">
        <is>
          <t>Options granted (in dollars per share)</t>
        </is>
      </c>
      <c r="C13" s="10" t="n">
        <v>17.31</v>
      </c>
    </row>
    <row r="14">
      <c r="A14" s="4" t="inlineStr">
        <is>
          <t>Options exercised (in dollars per share)</t>
        </is>
      </c>
      <c r="B14" s="10" t="n">
        <v>6.94</v>
      </c>
      <c r="C14" s="10" t="n">
        <v>4.52</v>
      </c>
    </row>
    <row r="15">
      <c r="A15" s="4" t="inlineStr">
        <is>
          <t>Options canceled and forfeited (in dollars per share)</t>
        </is>
      </c>
      <c r="B15" s="10" t="n">
        <v>15.85</v>
      </c>
      <c r="C15" s="10" t="n">
        <v>17.07</v>
      </c>
    </row>
    <row r="16">
      <c r="A16" s="4" t="inlineStr">
        <is>
          <t>Ending balance (in dollars per share)</t>
        </is>
      </c>
      <c r="B16" s="10" t="n">
        <v>8.73</v>
      </c>
      <c r="C16" s="8" t="n">
        <v>8.539999999999999</v>
      </c>
    </row>
    <row r="17">
      <c r="A17" s="4" t="inlineStr">
        <is>
          <t>Options vested and exercisable (in dollars per share)</t>
        </is>
      </c>
      <c r="B17" s="10" t="n">
        <v>7.81</v>
      </c>
    </row>
    <row r="18">
      <c r="A18" s="4" t="inlineStr">
        <is>
          <t>Options vested and expected to vest (in dollars per share)</t>
        </is>
      </c>
      <c r="B18" s="8" t="n">
        <v>8.609999999999999</v>
      </c>
    </row>
    <row r="19">
      <c r="A19" s="3" t="inlineStr">
        <is>
          <t>Weighted-Average Remaining Contractual Life and Aggregate Intrinsic Value</t>
        </is>
      </c>
    </row>
    <row r="20">
      <c r="A20" s="4" t="inlineStr">
        <is>
          <t>Weighted-average remaining contractual life, options outstanding (in years)</t>
        </is>
      </c>
      <c r="B20" s="4" t="inlineStr">
        <is>
          <t>4 years 10 months 24 days</t>
        </is>
      </c>
    </row>
    <row r="21">
      <c r="A21" s="4" t="inlineStr">
        <is>
          <t>Weighted-average remaining contractual life, options vested and exercisable (in years)</t>
        </is>
      </c>
      <c r="B21" s="4" t="inlineStr">
        <is>
          <t>4 years 8 months 23 days</t>
        </is>
      </c>
    </row>
    <row r="22">
      <c r="A22" s="4" t="inlineStr">
        <is>
          <t>Weighted-average remaining contractual life, options vested and expected to vest (in years)</t>
        </is>
      </c>
      <c r="B22" s="4" t="inlineStr">
        <is>
          <t>5 years 1 month 13 days</t>
        </is>
      </c>
    </row>
    <row r="23">
      <c r="A23" s="4" t="inlineStr">
        <is>
          <t>Aggregate intrinsic value, options outstanding</t>
        </is>
      </c>
      <c r="B23" s="5" t="n">
        <v>27089</v>
      </c>
    </row>
    <row r="24">
      <c r="A24" s="4" t="inlineStr">
        <is>
          <t>Aggregate intrinsic value, options vested and exercisable</t>
        </is>
      </c>
      <c r="B24" s="6" t="n">
        <v>26933</v>
      </c>
    </row>
    <row r="25">
      <c r="A25" s="4" t="inlineStr">
        <is>
          <t>Aggregate intrinsic value, options vested and expected to vest</t>
        </is>
      </c>
      <c r="B25" s="5" t="n">
        <v>276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utstanding Options and Exercisable Options Information by Range of Exercise Prices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f shares (in shares) | shares</t>
        </is>
      </c>
      <c r="B4" s="6" t="n">
        <v>2009513</v>
      </c>
    </row>
    <row r="5">
      <c r="A5" s="4" t="inlineStr">
        <is>
          <t>Options outstanding, average remaining contractual life (years)</t>
        </is>
      </c>
      <c r="B5" s="4" t="inlineStr">
        <is>
          <t>4 years 10 months 24 days</t>
        </is>
      </c>
    </row>
    <row r="6">
      <c r="A6" s="4" t="inlineStr">
        <is>
          <t>Options outstanding, weighted-average exercise price (in dollars per share)</t>
        </is>
      </c>
      <c r="B6" s="8" t="n">
        <v>8.73</v>
      </c>
    </row>
    <row r="7">
      <c r="A7" s="4" t="inlineStr">
        <is>
          <t>Options vested and exercisable, number of shares (in shares) | shares</t>
        </is>
      </c>
      <c r="B7" s="6" t="n">
        <v>1870352</v>
      </c>
    </row>
    <row r="8">
      <c r="A8" s="4" t="inlineStr">
        <is>
          <t>Options vested and exercisable, weighted-average exercise price (in dollars per share)</t>
        </is>
      </c>
      <c r="B8" s="8" t="n">
        <v>7.81</v>
      </c>
    </row>
    <row r="9">
      <c r="A9" s="4" t="inlineStr">
        <is>
          <t>$0.84-$3.69</t>
        </is>
      </c>
    </row>
    <row r="10">
      <c r="A10" s="3" t="inlineStr">
        <is>
          <t>Share-based Payment Arrangement, Option, Exercise Price Range [Line Items]</t>
        </is>
      </c>
    </row>
    <row r="11">
      <c r="A11" s="4" t="inlineStr">
        <is>
          <t>Exercise price, lower limit (in dollars per share)</t>
        </is>
      </c>
      <c r="B11" s="10" t="n">
        <v>2.11</v>
      </c>
    </row>
    <row r="12">
      <c r="A12" s="4" t="inlineStr">
        <is>
          <t>Exercise price, upper limit (in dollars per share)</t>
        </is>
      </c>
      <c r="B12" s="8" t="n">
        <v>3.69</v>
      </c>
    </row>
    <row r="13">
      <c r="A13" s="4" t="inlineStr">
        <is>
          <t>Options outstanding, number of shares (in shares) | shares</t>
        </is>
      </c>
      <c r="B13" s="6" t="n">
        <v>405476</v>
      </c>
    </row>
    <row r="14">
      <c r="A14" s="4" t="inlineStr">
        <is>
          <t>Options outstanding, average remaining contractual life (years)</t>
        </is>
      </c>
      <c r="B14" s="4" t="inlineStr">
        <is>
          <t>2 years 5 months 12 days</t>
        </is>
      </c>
    </row>
    <row r="15">
      <c r="A15" s="4" t="inlineStr">
        <is>
          <t>Options outstanding, weighted-average exercise price (in dollars per share)</t>
        </is>
      </c>
      <c r="B15" s="8" t="n">
        <v>3.36</v>
      </c>
    </row>
    <row r="16">
      <c r="A16" s="4" t="inlineStr">
        <is>
          <t>Options vested and exercisable, number of shares (in shares) | shares</t>
        </is>
      </c>
      <c r="B16" s="6" t="n">
        <v>405476</v>
      </c>
    </row>
    <row r="17">
      <c r="A17" s="4" t="inlineStr">
        <is>
          <t>Options vested and exercisable, weighted-average exercise price (in dollars per share)</t>
        </is>
      </c>
      <c r="B17" s="8" t="n">
        <v>3.36</v>
      </c>
    </row>
    <row r="18">
      <c r="A18" s="4" t="inlineStr">
        <is>
          <t>$3.70-$4.41</t>
        </is>
      </c>
    </row>
    <row r="19">
      <c r="A19" s="3" t="inlineStr">
        <is>
          <t>Share-based Payment Arrangement, Option, Exercise Price Range [Line Items]</t>
        </is>
      </c>
    </row>
    <row r="20">
      <c r="A20" s="4" t="inlineStr">
        <is>
          <t>Exercise price, lower limit (in dollars per share)</t>
        </is>
      </c>
      <c r="B20" s="10" t="n">
        <v>3.7</v>
      </c>
    </row>
    <row r="21">
      <c r="A21" s="4" t="inlineStr">
        <is>
          <t>Exercise price, upper limit (in dollars per share)</t>
        </is>
      </c>
      <c r="B21" s="8" t="n">
        <v>4.41</v>
      </c>
    </row>
    <row r="22">
      <c r="A22" s="4" t="inlineStr">
        <is>
          <t>Options outstanding, number of shares (in shares) | shares</t>
        </is>
      </c>
      <c r="B22" s="6" t="n">
        <v>517272</v>
      </c>
    </row>
    <row r="23">
      <c r="A23" s="4" t="inlineStr">
        <is>
          <t>Options outstanding, average remaining contractual life (years)</t>
        </is>
      </c>
      <c r="B23" s="4" t="inlineStr">
        <is>
          <t>3 years 11 months 23 days</t>
        </is>
      </c>
    </row>
    <row r="24">
      <c r="A24" s="4" t="inlineStr">
        <is>
          <t>Options outstanding, weighted-average exercise price (in dollars per share)</t>
        </is>
      </c>
      <c r="B24" s="8" t="n">
        <v>4.3</v>
      </c>
    </row>
    <row r="25">
      <c r="A25" s="4" t="inlineStr">
        <is>
          <t>Options vested and exercisable, number of shares (in shares) | shares</t>
        </is>
      </c>
      <c r="B25" s="6" t="n">
        <v>517272</v>
      </c>
    </row>
    <row r="26">
      <c r="A26" s="4" t="inlineStr">
        <is>
          <t>Options vested and exercisable, weighted-average exercise price (in dollars per share)</t>
        </is>
      </c>
      <c r="B26" s="8" t="n">
        <v>4.3</v>
      </c>
    </row>
    <row r="27">
      <c r="A27" s="4" t="inlineStr">
        <is>
          <t>$4.42-$5.31</t>
        </is>
      </c>
    </row>
    <row r="28">
      <c r="A28" s="3" t="inlineStr">
        <is>
          <t>Share-based Payment Arrangement, Option, Exercise Price Range [Line Items]</t>
        </is>
      </c>
    </row>
    <row r="29">
      <c r="A29" s="4" t="inlineStr">
        <is>
          <t>Exercise price, lower limit (in dollars per share)</t>
        </is>
      </c>
      <c r="B29" s="10" t="n">
        <v>4.42</v>
      </c>
    </row>
    <row r="30">
      <c r="A30" s="4" t="inlineStr">
        <is>
          <t>Exercise price, upper limit (in dollars per share)</t>
        </is>
      </c>
      <c r="B30" s="8" t="n">
        <v>5.31</v>
      </c>
    </row>
    <row r="31">
      <c r="A31" s="4" t="inlineStr">
        <is>
          <t>Options outstanding, number of shares (in shares) | shares</t>
        </is>
      </c>
      <c r="B31" s="6" t="n">
        <v>423154</v>
      </c>
    </row>
    <row r="32">
      <c r="A32" s="4" t="inlineStr">
        <is>
          <t>Options outstanding, average remaining contractual life (years)</t>
        </is>
      </c>
      <c r="B32" s="4" t="inlineStr">
        <is>
          <t>5 years 4 months 9 days</t>
        </is>
      </c>
    </row>
    <row r="33">
      <c r="A33" s="4" t="inlineStr">
        <is>
          <t>Options outstanding, weighted-average exercise price (in dollars per share)</t>
        </is>
      </c>
      <c r="B33" s="8" t="n">
        <v>4.67</v>
      </c>
    </row>
    <row r="34">
      <c r="A34" s="4" t="inlineStr">
        <is>
          <t>Options vested and exercisable, number of shares (in shares) | shares</t>
        </is>
      </c>
      <c r="B34" s="6" t="n">
        <v>421812</v>
      </c>
    </row>
    <row r="35">
      <c r="A35" s="4" t="inlineStr">
        <is>
          <t>Options vested and exercisable, weighted-average exercise price (in dollars per share)</t>
        </is>
      </c>
      <c r="B35" s="8" t="n">
        <v>4.67</v>
      </c>
    </row>
    <row r="36">
      <c r="A36" s="4" t="inlineStr">
        <is>
          <t>$5.32-$20.51</t>
        </is>
      </c>
    </row>
    <row r="37">
      <c r="A37" s="3" t="inlineStr">
        <is>
          <t>Share-based Payment Arrangement, Option, Exercise Price Range [Line Items]</t>
        </is>
      </c>
    </row>
    <row r="38">
      <c r="A38" s="4" t="inlineStr">
        <is>
          <t>Exercise price, lower limit (in dollars per share)</t>
        </is>
      </c>
      <c r="B38" s="10" t="n">
        <v>5.32</v>
      </c>
    </row>
    <row r="39">
      <c r="A39" s="4" t="inlineStr">
        <is>
          <t>Exercise price, upper limit (in dollars per share)</t>
        </is>
      </c>
      <c r="B39" s="8" t="n">
        <v>20.51</v>
      </c>
    </row>
    <row r="40">
      <c r="A40" s="4" t="inlineStr">
        <is>
          <t>Options outstanding, number of shares (in shares) | shares</t>
        </is>
      </c>
      <c r="B40" s="6" t="n">
        <v>254817</v>
      </c>
    </row>
    <row r="41">
      <c r="A41" s="4" t="inlineStr">
        <is>
          <t>Options outstanding, average remaining contractual life (years)</t>
        </is>
      </c>
      <c r="B41" s="4" t="inlineStr">
        <is>
          <t>6 years 5 months 8 days</t>
        </is>
      </c>
    </row>
    <row r="42">
      <c r="A42" s="4" t="inlineStr">
        <is>
          <t>Options outstanding, weighted-average exercise price (in dollars per share)</t>
        </is>
      </c>
      <c r="B42" s="8" t="n">
        <v>11.71</v>
      </c>
    </row>
    <row r="43">
      <c r="A43" s="4" t="inlineStr">
        <is>
          <t>Options vested and exercisable, number of shares (in shares) | shares</t>
        </is>
      </c>
      <c r="B43" s="6" t="n">
        <v>235053</v>
      </c>
    </row>
    <row r="44">
      <c r="A44" s="4" t="inlineStr">
        <is>
          <t>Options vested and exercisable, weighted-average exercise price (in dollars per share)</t>
        </is>
      </c>
      <c r="B44" s="8" t="n">
        <v>11.29</v>
      </c>
    </row>
    <row r="45">
      <c r="A45" s="4" t="inlineStr">
        <is>
          <t>$20.52-$22.00</t>
        </is>
      </c>
    </row>
    <row r="46">
      <c r="A46" s="3" t="inlineStr">
        <is>
          <t>Share-based Payment Arrangement, Option, Exercise Price Range [Line Items]</t>
        </is>
      </c>
    </row>
    <row r="47">
      <c r="A47" s="4" t="inlineStr">
        <is>
          <t>Exercise price, lower limit (in dollars per share)</t>
        </is>
      </c>
      <c r="B47" s="10" t="n">
        <v>20.52</v>
      </c>
    </row>
    <row r="48">
      <c r="A48" s="4" t="inlineStr">
        <is>
          <t>Exercise price, upper limit (in dollars per share)</t>
        </is>
      </c>
      <c r="B48" s="5" t="n">
        <v>22</v>
      </c>
    </row>
    <row r="49">
      <c r="A49" s="4" t="inlineStr">
        <is>
          <t>Options outstanding, number of shares (in shares) | shares</t>
        </is>
      </c>
      <c r="B49" s="6" t="n">
        <v>408794</v>
      </c>
    </row>
    <row r="50">
      <c r="A50" s="4" t="inlineStr">
        <is>
          <t>Options outstanding, average remaining contractual life (years)</t>
        </is>
      </c>
      <c r="B50" s="4" t="inlineStr">
        <is>
          <t>7 years 14 days</t>
        </is>
      </c>
    </row>
    <row r="51">
      <c r="A51" s="4" t="inlineStr">
        <is>
          <t>Options outstanding, weighted-average exercise price (in dollars per share)</t>
        </is>
      </c>
      <c r="B51" s="5" t="n">
        <v>22</v>
      </c>
    </row>
    <row r="52">
      <c r="A52" s="4" t="inlineStr">
        <is>
          <t>Options vested and exercisable, number of shares (in shares) | shares</t>
        </is>
      </c>
      <c r="B52" s="6" t="n">
        <v>290739</v>
      </c>
    </row>
    <row r="53">
      <c r="A53" s="4" t="inlineStr">
        <is>
          <t>Options vested and exercisable, weighted-average exercise price (in dollars per share)</t>
        </is>
      </c>
      <c r="B53" s="5"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Valuation Assumptions for Stock Options (Details) - Stock Options - $ / shares</t>
        </is>
      </c>
      <c r="B1" s="2" t="inlineStr">
        <is>
          <t>12 Months Ended</t>
        </is>
      </c>
    </row>
    <row r="2">
      <c r="B2" s="2" t="inlineStr">
        <is>
          <t>Dec. 31, 2021</t>
        </is>
      </c>
      <c r="C2" s="2" t="inlineStr">
        <is>
          <t>Dec. 31, 2020</t>
        </is>
      </c>
    </row>
    <row r="3">
      <c r="A3" s="3" t="inlineStr">
        <is>
          <t>Black-Scholes option-pricing model assumptions</t>
        </is>
      </c>
    </row>
    <row r="4">
      <c r="A4" s="4" t="inlineStr">
        <is>
          <t>Weighted-average grant date fair value of options granted (in dollars per share)</t>
        </is>
      </c>
      <c r="C4" s="8" t="n">
        <v>8.16</v>
      </c>
    </row>
    <row r="5">
      <c r="A5" s="4" t="inlineStr">
        <is>
          <t>Expected volatility, minimum (percent)</t>
        </is>
      </c>
      <c r="C5" s="4" t="inlineStr">
        <is>
          <t>46.70%</t>
        </is>
      </c>
    </row>
    <row r="6">
      <c r="A6" s="4" t="inlineStr">
        <is>
          <t>Expected volatility, maximum (percent)</t>
        </is>
      </c>
      <c r="C6" s="4" t="inlineStr">
        <is>
          <t>47.20%</t>
        </is>
      </c>
    </row>
    <row r="7">
      <c r="A7" s="4" t="inlineStr">
        <is>
          <t>Risk-free interest rate, minimum (percent)</t>
        </is>
      </c>
      <c r="C7" s="4" t="inlineStr">
        <is>
          <t>1.60%</t>
        </is>
      </c>
    </row>
    <row r="8">
      <c r="A8" s="4" t="inlineStr">
        <is>
          <t>Risk-free interest rate, maximum (percent)</t>
        </is>
      </c>
      <c r="C8" s="4" t="inlineStr">
        <is>
          <t>1.60%</t>
        </is>
      </c>
    </row>
    <row r="9">
      <c r="A9" s="4" t="inlineStr">
        <is>
          <t>Dividend yield (percent)</t>
        </is>
      </c>
      <c r="B9" s="4" t="inlineStr">
        <is>
          <t>0.00%</t>
        </is>
      </c>
    </row>
    <row r="10">
      <c r="A10" s="4" t="inlineStr">
        <is>
          <t>Minimum</t>
        </is>
      </c>
    </row>
    <row r="11">
      <c r="A11" s="3" t="inlineStr">
        <is>
          <t>Black-Scholes option-pricing model assumptions</t>
        </is>
      </c>
    </row>
    <row r="12">
      <c r="A12" s="4" t="inlineStr">
        <is>
          <t>Expected term (in years)</t>
        </is>
      </c>
      <c r="C12" s="4" t="inlineStr">
        <is>
          <t>5 years 6 months</t>
        </is>
      </c>
    </row>
    <row r="13">
      <c r="A13" s="4" t="inlineStr">
        <is>
          <t>Maximum</t>
        </is>
      </c>
    </row>
    <row r="14">
      <c r="A14" s="3" t="inlineStr">
        <is>
          <t>Black-Scholes option-pricing model assumptions</t>
        </is>
      </c>
    </row>
    <row r="15">
      <c r="A15" s="4" t="inlineStr">
        <is>
          <t>Expected term (in years)</t>
        </is>
      </c>
      <c r="C15" s="4" t="inlineStr">
        <is>
          <t>7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 / share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1165295</v>
      </c>
      <c r="C4" s="6" t="n">
        <v>543041</v>
      </c>
    </row>
    <row r="5">
      <c r="A5" s="4" t="inlineStr">
        <is>
          <t>Granted (in shares)</t>
        </is>
      </c>
      <c r="B5" s="6" t="n">
        <v>1187143</v>
      </c>
      <c r="C5" s="6" t="n">
        <v>1016432</v>
      </c>
    </row>
    <row r="6">
      <c r="A6" s="4" t="inlineStr">
        <is>
          <t>Vested (in shares)</t>
        </is>
      </c>
      <c r="B6" s="6" t="n">
        <v>-574195</v>
      </c>
      <c r="C6" s="6" t="n">
        <v>-344779</v>
      </c>
    </row>
    <row r="7">
      <c r="A7" s="4" t="inlineStr">
        <is>
          <t>Canceled and forfeited (in shares)</t>
        </is>
      </c>
      <c r="B7" s="6" t="n">
        <v>-211721</v>
      </c>
      <c r="C7" s="6" t="n">
        <v>-49399</v>
      </c>
    </row>
    <row r="8">
      <c r="A8" s="4" t="inlineStr">
        <is>
          <t>Ending balance (in shares)</t>
        </is>
      </c>
      <c r="B8" s="6" t="n">
        <v>1566522</v>
      </c>
      <c r="C8" s="6" t="n">
        <v>1165295</v>
      </c>
    </row>
    <row r="9">
      <c r="A9" s="3" t="inlineStr">
        <is>
          <t>Weighted- Average Grant Date Fair Value</t>
        </is>
      </c>
    </row>
    <row r="10">
      <c r="A10" s="4" t="inlineStr">
        <is>
          <t>Beginning balance (in dollars per share)</t>
        </is>
      </c>
      <c r="B10" s="8" t="n">
        <v>20.07</v>
      </c>
      <c r="C10" s="8" t="n">
        <v>19.72</v>
      </c>
    </row>
    <row r="11">
      <c r="A11" s="4" t="inlineStr">
        <is>
          <t>Granted (in dollars per share)</t>
        </is>
      </c>
      <c r="B11" s="10" t="n">
        <v>28.46</v>
      </c>
      <c r="C11" s="10" t="n">
        <v>20.17</v>
      </c>
    </row>
    <row r="12">
      <c r="A12" s="4" t="inlineStr">
        <is>
          <t>Vested (in dollars per share)</t>
        </is>
      </c>
      <c r="B12" s="10" t="n">
        <v>21.76</v>
      </c>
      <c r="C12" s="10" t="n">
        <v>19.87</v>
      </c>
    </row>
    <row r="13">
      <c r="A13" s="4" t="inlineStr">
        <is>
          <t>Canceled and forfeited (in dollars per share)</t>
        </is>
      </c>
      <c r="B13" s="10" t="n">
        <v>24.76</v>
      </c>
      <c r="C13" s="10" t="n">
        <v>19.73</v>
      </c>
    </row>
    <row r="14">
      <c r="A14" s="4" t="inlineStr">
        <is>
          <t>Ending balance (in dollars per share)</t>
        </is>
      </c>
      <c r="B14" s="8" t="n">
        <v>25.17</v>
      </c>
      <c r="C14" s="8" t="n">
        <v>20.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aluation Assumptions for ESPP Purchase Rights (Details) - ESPP Purchase Right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6 months</t>
        </is>
      </c>
    </row>
    <row r="5">
      <c r="A5" s="4" t="inlineStr">
        <is>
          <t>Expected volatility, minimum (percent)</t>
        </is>
      </c>
      <c r="B5" s="4" t="inlineStr">
        <is>
          <t>48.80%</t>
        </is>
      </c>
      <c r="C5" s="4" t="inlineStr">
        <is>
          <t>38.30%</t>
        </is>
      </c>
    </row>
    <row r="6">
      <c r="A6" s="4" t="inlineStr">
        <is>
          <t>Expected volatility, maximum (percent)</t>
        </is>
      </c>
      <c r="B6" s="4" t="inlineStr">
        <is>
          <t>49.50%</t>
        </is>
      </c>
      <c r="C6" s="4" t="inlineStr">
        <is>
          <t>79.40%</t>
        </is>
      </c>
    </row>
    <row r="7">
      <c r="A7" s="4" t="inlineStr">
        <is>
          <t>Risk-free interest rate, minimum (percent)</t>
        </is>
      </c>
      <c r="B7" s="4" t="inlineStr">
        <is>
          <t>0.04%</t>
        </is>
      </c>
      <c r="C7" s="4" t="inlineStr">
        <is>
          <t>0.10%</t>
        </is>
      </c>
    </row>
    <row r="8">
      <c r="A8" s="4" t="inlineStr">
        <is>
          <t>Risk-free interest rate, maximum (percent)</t>
        </is>
      </c>
      <c r="B8" s="4" t="inlineStr">
        <is>
          <t>0.07%</t>
        </is>
      </c>
      <c r="C8" s="4" t="inlineStr">
        <is>
          <t>1.60%</t>
        </is>
      </c>
    </row>
    <row r="9">
      <c r="A9" s="4" t="inlineStr">
        <is>
          <t>Dividend yield (percent)</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C12" s="4" t="inlineStr">
        <is>
          <t>6 months</t>
        </is>
      </c>
    </row>
    <row r="13">
      <c r="A13" s="4" t="inlineStr">
        <is>
          <t>Maximum</t>
        </is>
      </c>
    </row>
    <row r="14">
      <c r="A14" s="3" t="inlineStr">
        <is>
          <t>Share-based Compensation Arrangement by Share-based Payment Award [Line Items]</t>
        </is>
      </c>
    </row>
    <row r="15">
      <c r="A15" s="4" t="inlineStr">
        <is>
          <t>Expected term (in years)</t>
        </is>
      </c>
      <c r="B15" s="4" t="inlineStr">
        <is>
          <t>1 yea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balance (in shares) at Dec. 31, 2019</t>
        </is>
      </c>
      <c r="C2" s="6" t="n">
        <v>25163803</v>
      </c>
    </row>
    <row r="3">
      <c r="A3" s="4" t="inlineStr">
        <is>
          <t>Stockholders' equity, beginning balance at Dec. 31, 2019</t>
        </is>
      </c>
      <c r="B3" s="5" t="n">
        <v>63008</v>
      </c>
      <c r="C3" s="5" t="n">
        <v>3</v>
      </c>
      <c r="D3" s="5" t="n">
        <v>258121</v>
      </c>
      <c r="E3" s="5" t="n">
        <v>464</v>
      </c>
      <c r="F3" s="5" t="n">
        <v>-195580</v>
      </c>
    </row>
    <row r="4">
      <c r="A4" s="3" t="inlineStr">
        <is>
          <t>Increase (Decrease) in Stockholders' Equity</t>
        </is>
      </c>
    </row>
    <row r="5">
      <c r="A5" s="4" t="inlineStr">
        <is>
          <t>Issuance of common stock from public offerings, net of underwriting discounts, commissions and offering costs (in shares)</t>
        </is>
      </c>
      <c r="C5" s="6" t="n">
        <v>6613560</v>
      </c>
    </row>
    <row r="6">
      <c r="A6" s="4" t="inlineStr">
        <is>
          <t>Issuance of common stock from public offerings, net of underwriting discounts, commissions and offering costs</t>
        </is>
      </c>
      <c r="B6" s="5" t="n">
        <v>134616</v>
      </c>
      <c r="D6" s="6" t="n">
        <v>134616</v>
      </c>
    </row>
    <row r="7">
      <c r="A7" s="4" t="inlineStr">
        <is>
          <t>Issuance of common stock upon exercise of stock options, net of shares withheld (in shares)</t>
        </is>
      </c>
      <c r="B7" s="6" t="n">
        <v>323701</v>
      </c>
      <c r="C7" s="6" t="n">
        <v>323701</v>
      </c>
    </row>
    <row r="8">
      <c r="A8" s="4" t="inlineStr">
        <is>
          <t>Issuance of common stock upon exercise of stock options, net of shares withheld</t>
        </is>
      </c>
      <c r="B8" s="5" t="n">
        <v>1463</v>
      </c>
      <c r="D8" s="6" t="n">
        <v>1463</v>
      </c>
    </row>
    <row r="9">
      <c r="A9" s="4" t="inlineStr">
        <is>
          <t>Issuance of common stock related to employee stock purchase plan (in shares)</t>
        </is>
      </c>
      <c r="B9" s="6" t="n">
        <v>137377</v>
      </c>
      <c r="C9" s="6" t="n">
        <v>137377</v>
      </c>
    </row>
    <row r="10">
      <c r="A10" s="4" t="inlineStr">
        <is>
          <t>Issuance of common stock related to employee stock purchase plan</t>
        </is>
      </c>
      <c r="B10" s="5" t="n">
        <v>1915</v>
      </c>
      <c r="D10" s="6" t="n">
        <v>1915</v>
      </c>
    </row>
    <row r="11">
      <c r="A11" s="4" t="inlineStr">
        <is>
          <t>Issuance of common stock upon vesting of restricted stock units (in shares)</t>
        </is>
      </c>
      <c r="C11" s="6" t="n">
        <v>344779</v>
      </c>
    </row>
    <row r="12">
      <c r="A12" s="4" t="inlineStr">
        <is>
          <t>Issuance of common stock upon vesting of restricted stock units</t>
        </is>
      </c>
      <c r="B12" s="6" t="n">
        <v>0</v>
      </c>
    </row>
    <row r="13">
      <c r="A13" s="4" t="inlineStr">
        <is>
          <t>Stock-based compensation</t>
        </is>
      </c>
      <c r="B13" s="6" t="n">
        <v>11927</v>
      </c>
      <c r="D13" s="6" t="n">
        <v>11927</v>
      </c>
    </row>
    <row r="14">
      <c r="A14" s="4" t="inlineStr">
        <is>
          <t>Vesting of early exercised stock options</t>
        </is>
      </c>
      <c r="B14" s="6" t="n">
        <v>71</v>
      </c>
      <c r="D14" s="6" t="n">
        <v>71</v>
      </c>
    </row>
    <row r="15">
      <c r="A15" s="4" t="inlineStr">
        <is>
          <t>Foreign currency translation</t>
        </is>
      </c>
      <c r="B15" s="6" t="n">
        <v>119</v>
      </c>
      <c r="E15" s="6" t="n">
        <v>119</v>
      </c>
    </row>
    <row r="16">
      <c r="A16" s="4" t="inlineStr">
        <is>
          <t>Net unrealized gain (loss) on marketable securities</t>
        </is>
      </c>
      <c r="B16" s="6" t="n">
        <v>-59</v>
      </c>
      <c r="E16" s="6" t="n">
        <v>-59</v>
      </c>
    </row>
    <row r="17">
      <c r="A17" s="4" t="inlineStr">
        <is>
          <t>Net loss</t>
        </is>
      </c>
      <c r="B17" s="6" t="n">
        <v>-43697</v>
      </c>
      <c r="F17" s="6" t="n">
        <v>-43697</v>
      </c>
    </row>
    <row r="18">
      <c r="A18" s="4" t="inlineStr">
        <is>
          <t>Stockholders' equity, ending balance (in shares) at Dec. 31, 2020</t>
        </is>
      </c>
      <c r="C18" s="6" t="n">
        <v>32583220</v>
      </c>
    </row>
    <row r="19">
      <c r="A19" s="4" t="inlineStr">
        <is>
          <t>Stockholders' equity, ending balance at Dec. 31, 2020</t>
        </is>
      </c>
      <c r="B19" s="5" t="n">
        <v>169363</v>
      </c>
      <c r="C19" s="5" t="n">
        <v>3</v>
      </c>
      <c r="D19" s="6" t="n">
        <v>408113</v>
      </c>
      <c r="E19" s="6" t="n">
        <v>524</v>
      </c>
      <c r="F19" s="6" t="n">
        <v>-239277</v>
      </c>
    </row>
    <row r="20">
      <c r="A20" s="3" t="inlineStr">
        <is>
          <t>Increase (Decrease) in Stockholders' Equity</t>
        </is>
      </c>
    </row>
    <row r="21">
      <c r="A21" s="4" t="inlineStr">
        <is>
          <t>Issuance of common stock upon exercise of stock options, net of shares withheld (in shares)</t>
        </is>
      </c>
      <c r="B21" s="6" t="n">
        <v>369375</v>
      </c>
      <c r="C21" s="6" t="n">
        <v>369375</v>
      </c>
    </row>
    <row r="22">
      <c r="A22" s="4" t="inlineStr">
        <is>
          <t>Issuance of common stock upon exercise of stock options, net of shares withheld</t>
        </is>
      </c>
      <c r="B22" s="5" t="n">
        <v>2565</v>
      </c>
      <c r="D22" s="6" t="n">
        <v>2565</v>
      </c>
    </row>
    <row r="23">
      <c r="A23" s="4" t="inlineStr">
        <is>
          <t>Issuance of common stock related to employee stock purchase plan (in shares)</t>
        </is>
      </c>
      <c r="B23" s="6" t="n">
        <v>147295</v>
      </c>
      <c r="C23" s="6" t="n">
        <v>147295</v>
      </c>
    </row>
    <row r="24">
      <c r="A24" s="4" t="inlineStr">
        <is>
          <t>Issuance of common stock related to employee stock purchase plan</t>
        </is>
      </c>
      <c r="B24" s="5" t="n">
        <v>2343</v>
      </c>
      <c r="D24" s="6" t="n">
        <v>2343</v>
      </c>
    </row>
    <row r="25">
      <c r="A25" s="4" t="inlineStr">
        <is>
          <t>Issuance of common stock upon vesting of restricted stock units (in shares)</t>
        </is>
      </c>
      <c r="C25" s="6" t="n">
        <v>574195</v>
      </c>
    </row>
    <row r="26">
      <c r="A26" s="4" t="inlineStr">
        <is>
          <t>Issuance of common stock upon vesting of restricted stock units</t>
        </is>
      </c>
      <c r="B26" s="6" t="n">
        <v>0</v>
      </c>
    </row>
    <row r="27">
      <c r="A27" s="4" t="inlineStr">
        <is>
          <t>Stock-based compensation</t>
        </is>
      </c>
      <c r="B27" s="6" t="n">
        <v>16866</v>
      </c>
      <c r="D27" s="6" t="n">
        <v>16866</v>
      </c>
    </row>
    <row r="28">
      <c r="A28" s="4" t="inlineStr">
        <is>
          <t>Vesting of early exercised stock options</t>
        </is>
      </c>
      <c r="B28" s="6" t="n">
        <v>27</v>
      </c>
      <c r="D28" s="6" t="n">
        <v>27</v>
      </c>
    </row>
    <row r="29">
      <c r="A29" s="4" t="inlineStr">
        <is>
          <t>Foreign currency translation</t>
        </is>
      </c>
      <c r="B29" s="6" t="n">
        <v>-141</v>
      </c>
      <c r="E29" s="6" t="n">
        <v>-141</v>
      </c>
    </row>
    <row r="30">
      <c r="A30" s="4" t="inlineStr">
        <is>
          <t>Net unrealized gain (loss) on marketable securities</t>
        </is>
      </c>
      <c r="B30" s="6" t="n">
        <v>-31</v>
      </c>
      <c r="E30" s="6" t="n">
        <v>-31</v>
      </c>
    </row>
    <row r="31">
      <c r="A31" s="4" t="inlineStr">
        <is>
          <t>Net loss</t>
        </is>
      </c>
      <c r="B31" s="6" t="n">
        <v>-56572</v>
      </c>
      <c r="F31" s="6" t="n">
        <v>-56572</v>
      </c>
    </row>
    <row r="32">
      <c r="A32" s="4" t="inlineStr">
        <is>
          <t>Stockholders' equity, ending balance (in shares) at Dec. 31, 2021</t>
        </is>
      </c>
      <c r="C32" s="6" t="n">
        <v>33674085</v>
      </c>
    </row>
    <row r="33">
      <c r="A33" s="4" t="inlineStr">
        <is>
          <t>Stockholders' equity, ending balance at Dec. 31, 2021</t>
        </is>
      </c>
      <c r="B33" s="5" t="n">
        <v>134420</v>
      </c>
      <c r="C33" s="5" t="n">
        <v>3</v>
      </c>
      <c r="D33" s="5" t="n">
        <v>429914</v>
      </c>
      <c r="E33" s="5" t="n">
        <v>352</v>
      </c>
      <c r="F33" s="5" t="n">
        <v>-295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16866</v>
      </c>
      <c r="C4" s="5" t="n">
        <v>11927</v>
      </c>
    </row>
    <row r="5">
      <c r="A5" s="4" t="inlineStr">
        <is>
          <t>Cost of goods sold</t>
        </is>
      </c>
    </row>
    <row r="6">
      <c r="A6" s="3" t="inlineStr">
        <is>
          <t>Share-based Compensation Arrangement by Share-based Payment Award [Line Items]</t>
        </is>
      </c>
    </row>
    <row r="7">
      <c r="A7" s="4" t="inlineStr">
        <is>
          <t>Stock-based compensation expense</t>
        </is>
      </c>
      <c r="B7" s="6" t="n">
        <v>530</v>
      </c>
      <c r="C7" s="6" t="n">
        <v>331</v>
      </c>
    </row>
    <row r="8">
      <c r="A8" s="4" t="inlineStr">
        <is>
          <t>Sales and marketing</t>
        </is>
      </c>
    </row>
    <row r="9">
      <c r="A9" s="3" t="inlineStr">
        <is>
          <t>Share-based Compensation Arrangement by Share-based Payment Award [Line Items]</t>
        </is>
      </c>
    </row>
    <row r="10">
      <c r="A10" s="4" t="inlineStr">
        <is>
          <t>Stock-based compensation expense</t>
        </is>
      </c>
      <c r="B10" s="6" t="n">
        <v>8448</v>
      </c>
      <c r="C10" s="6" t="n">
        <v>5527</v>
      </c>
    </row>
    <row r="11">
      <c r="A11" s="4" t="inlineStr">
        <is>
          <t>Research and development</t>
        </is>
      </c>
    </row>
    <row r="12">
      <c r="A12" s="3" t="inlineStr">
        <is>
          <t>Share-based Compensation Arrangement by Share-based Payment Award [Line Items]</t>
        </is>
      </c>
    </row>
    <row r="13">
      <c r="A13" s="4" t="inlineStr">
        <is>
          <t>Stock-based compensation expense</t>
        </is>
      </c>
      <c r="B13" s="6" t="n">
        <v>1710</v>
      </c>
      <c r="C13" s="6" t="n">
        <v>1139</v>
      </c>
    </row>
    <row r="14">
      <c r="A14" s="4" t="inlineStr">
        <is>
          <t>General and administrative</t>
        </is>
      </c>
    </row>
    <row r="15">
      <c r="A15" s="3" t="inlineStr">
        <is>
          <t>Share-based Compensation Arrangement by Share-based Payment Award [Line Items]</t>
        </is>
      </c>
    </row>
    <row r="16">
      <c r="A16" s="4" t="inlineStr">
        <is>
          <t>Stock-based compensation expense</t>
        </is>
      </c>
      <c r="B16" s="5" t="n">
        <v>6178</v>
      </c>
      <c r="C16" s="5" t="n">
        <v>49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Details) - 401(k) Plan - USD ($)</t>
        </is>
      </c>
      <c r="B1" s="2" t="inlineStr">
        <is>
          <t>12 Months Ended</t>
        </is>
      </c>
    </row>
    <row r="2">
      <c r="B2" s="2" t="inlineStr">
        <is>
          <t>Dec. 31, 2021</t>
        </is>
      </c>
      <c r="C2" s="2" t="inlineStr">
        <is>
          <t>Dec. 31, 2020</t>
        </is>
      </c>
    </row>
    <row r="3">
      <c r="A3" s="3" t="inlineStr">
        <is>
          <t>Defined Contribution Plan Disclosure [Line Items]</t>
        </is>
      </c>
    </row>
    <row r="4">
      <c r="A4" s="4" t="inlineStr">
        <is>
          <t>Employer matching contribution, percentage of eligible compensation</t>
        </is>
      </c>
      <c r="B4" s="4" t="inlineStr">
        <is>
          <t>3.00%</t>
        </is>
      </c>
    </row>
    <row r="5">
      <c r="A5" s="4" t="inlineStr">
        <is>
          <t>Employer matching contribution, maximum amount per employee</t>
        </is>
      </c>
      <c r="B5" s="5" t="n">
        <v>1000</v>
      </c>
    </row>
    <row r="6">
      <c r="A6" s="4" t="inlineStr">
        <is>
          <t>Employer contributions</t>
        </is>
      </c>
      <c r="C6" s="5" t="n">
        <v>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56572</v>
      </c>
      <c r="C4" s="5" t="n">
        <v>-43697</v>
      </c>
    </row>
    <row r="5">
      <c r="A5" s="4" t="inlineStr">
        <is>
          <t>Weighted-average number of common shares used to compute basic and diluted net loss per share (in shares)</t>
        </is>
      </c>
      <c r="B5" s="6" t="n">
        <v>33145930</v>
      </c>
      <c r="C5" s="6" t="n">
        <v>29059171</v>
      </c>
    </row>
    <row r="6">
      <c r="A6" s="4" t="inlineStr">
        <is>
          <t>Net loss per share, basic (in USD per share)</t>
        </is>
      </c>
      <c r="B6" s="8" t="n">
        <v>-1.71</v>
      </c>
      <c r="C6" s="8" t="n">
        <v>-1.5</v>
      </c>
    </row>
    <row r="7">
      <c r="A7" s="4" t="inlineStr">
        <is>
          <t>Net loss per share, diluted (in USD per share)</t>
        </is>
      </c>
      <c r="B7" s="8" t="n">
        <v>-1.71</v>
      </c>
      <c r="C7" s="8"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Antidilutive Securities Excluding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mmon stock equivalents excluded from the computation of diluted net loss per share</t>
        </is>
      </c>
      <c r="B4" s="6" t="n">
        <v>3755421</v>
      </c>
      <c r="C4" s="6" t="n">
        <v>3778250</v>
      </c>
    </row>
    <row r="5">
      <c r="A5" s="4" t="inlineStr">
        <is>
          <t>Stock options</t>
        </is>
      </c>
    </row>
    <row r="6">
      <c r="A6" s="3" t="inlineStr">
        <is>
          <t>Antidilutive Securities Excluded from Computation of Earnings Per Share [Line Items]</t>
        </is>
      </c>
    </row>
    <row r="7">
      <c r="A7" s="4" t="inlineStr">
        <is>
          <t>Common stock equivalents excluded from the computation of diluted net loss per share</t>
        </is>
      </c>
      <c r="B7" s="6" t="n">
        <v>2009513</v>
      </c>
      <c r="C7" s="6" t="n">
        <v>2405957</v>
      </c>
    </row>
    <row r="8">
      <c r="A8" s="4" t="inlineStr">
        <is>
          <t>Restricted stock units</t>
        </is>
      </c>
    </row>
    <row r="9">
      <c r="A9" s="3" t="inlineStr">
        <is>
          <t>Antidilutive Securities Excluded from Computation of Earnings Per Share [Line Items]</t>
        </is>
      </c>
    </row>
    <row r="10">
      <c r="A10" s="4" t="inlineStr">
        <is>
          <t>Common stock equivalents excluded from the computation of diluted net loss per share</t>
        </is>
      </c>
      <c r="B10" s="6" t="n">
        <v>1566522</v>
      </c>
      <c r="C10" s="6" t="n">
        <v>1165295</v>
      </c>
    </row>
    <row r="11">
      <c r="A11" s="4" t="inlineStr">
        <is>
          <t>Shares subject to repurchase</t>
        </is>
      </c>
    </row>
    <row r="12">
      <c r="A12" s="3" t="inlineStr">
        <is>
          <t>Antidilutive Securities Excluded from Computation of Earnings Per Share [Line Items]</t>
        </is>
      </c>
    </row>
    <row r="13">
      <c r="A13" s="4" t="inlineStr">
        <is>
          <t>Common stock equivalents excluded from the computation of diluted net loss per share</t>
        </is>
      </c>
      <c r="B13" s="6" t="n">
        <v>0</v>
      </c>
      <c r="C13" s="6" t="n">
        <v>5836</v>
      </c>
    </row>
    <row r="14">
      <c r="A14" s="4" t="inlineStr">
        <is>
          <t>ESPP purchase rights</t>
        </is>
      </c>
    </row>
    <row r="15">
      <c r="A15" s="3" t="inlineStr">
        <is>
          <t>Antidilutive Securities Excluded from Computation of Earnings Per Share [Line Items]</t>
        </is>
      </c>
    </row>
    <row r="16">
      <c r="A16" s="4" t="inlineStr">
        <is>
          <t>Common stock equivalents excluded from the computation of diluted net loss per share</t>
        </is>
      </c>
      <c r="B16" s="6" t="n">
        <v>61264</v>
      </c>
      <c r="C16" s="6" t="n">
        <v>83040</v>
      </c>
    </row>
    <row r="17">
      <c r="A17" s="4" t="inlineStr">
        <is>
          <t>Common stock warrants</t>
        </is>
      </c>
    </row>
    <row r="18">
      <c r="A18" s="3" t="inlineStr">
        <is>
          <t>Antidilutive Securities Excluded from Computation of Earnings Per Share [Line Items]</t>
        </is>
      </c>
    </row>
    <row r="19">
      <c r="A19" s="4" t="inlineStr">
        <is>
          <t>Common stock equivalents excluded from the computation of diluted net loss per share</t>
        </is>
      </c>
      <c r="B19" s="6" t="n">
        <v>118122</v>
      </c>
      <c r="C19" s="6" t="n">
        <v>1181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1</t>
        </is>
      </c>
      <c r="C2" s="2" t="inlineStr">
        <is>
          <t>Dec. 31, 2020</t>
        </is>
      </c>
    </row>
    <row r="3">
      <c r="A3" s="3" t="inlineStr">
        <is>
          <t>Components of loss before income taxes</t>
        </is>
      </c>
    </row>
    <row r="4">
      <c r="A4" s="4" t="inlineStr">
        <is>
          <t>Domestic</t>
        </is>
      </c>
      <c r="B4" s="5" t="n">
        <v>-57035</v>
      </c>
      <c r="C4" s="5" t="n">
        <v>-41708</v>
      </c>
    </row>
    <row r="5">
      <c r="A5" s="4" t="inlineStr">
        <is>
          <t>Foreign</t>
        </is>
      </c>
      <c r="B5" s="6" t="n">
        <v>463</v>
      </c>
      <c r="C5" s="6" t="n">
        <v>-1989</v>
      </c>
    </row>
    <row r="6">
      <c r="A6" s="4" t="inlineStr">
        <is>
          <t>Net loss</t>
        </is>
      </c>
      <c r="B6" s="5" t="n">
        <v>-56572</v>
      </c>
      <c r="C6" s="5" t="n">
        <v>-436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es (Details) - USD ($) $ in Thousands</t>
        </is>
      </c>
      <c r="B1" s="2" t="inlineStr">
        <is>
          <t>12 Months Ended</t>
        </is>
      </c>
    </row>
    <row r="2">
      <c r="B2" s="2" t="inlineStr">
        <is>
          <t>Dec. 31, 2021</t>
        </is>
      </c>
      <c r="C2" s="2" t="inlineStr">
        <is>
          <t>Dec. 31, 2020</t>
        </is>
      </c>
    </row>
    <row r="3">
      <c r="A3" s="3" t="inlineStr">
        <is>
          <t>Deferred tax expense:</t>
        </is>
      </c>
    </row>
    <row r="4">
      <c r="A4" s="4" t="inlineStr">
        <is>
          <t>Federal</t>
        </is>
      </c>
      <c r="B4" s="5" t="n">
        <v>12994</v>
      </c>
      <c r="C4" s="5" t="n">
        <v>9855</v>
      </c>
    </row>
    <row r="5">
      <c r="A5" s="4" t="inlineStr">
        <is>
          <t>State</t>
        </is>
      </c>
      <c r="B5" s="6" t="n">
        <v>1878</v>
      </c>
      <c r="C5" s="6" t="n">
        <v>2711</v>
      </c>
    </row>
    <row r="6">
      <c r="A6" s="4" t="inlineStr">
        <is>
          <t>Foreign</t>
        </is>
      </c>
      <c r="B6" s="6" t="n">
        <v>461</v>
      </c>
      <c r="C6" s="6" t="n">
        <v>583</v>
      </c>
    </row>
    <row r="7">
      <c r="A7" s="4" t="inlineStr">
        <is>
          <t>Total deferred income taxes</t>
        </is>
      </c>
      <c r="B7" s="6" t="n">
        <v>15333</v>
      </c>
      <c r="C7" s="6" t="n">
        <v>13149</v>
      </c>
    </row>
    <row r="8">
      <c r="A8" s="4" t="inlineStr">
        <is>
          <t>Change in deferred tax valuation allowance</t>
        </is>
      </c>
      <c r="B8" s="6" t="n">
        <v>-15333</v>
      </c>
      <c r="C8" s="6" t="n">
        <v>-13149</v>
      </c>
    </row>
    <row r="9">
      <c r="A9" s="4" t="inlineStr">
        <is>
          <t>Net deferred income tax</t>
        </is>
      </c>
      <c r="B9" s="5" t="n">
        <v>0</v>
      </c>
      <c r="C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1</t>
        </is>
      </c>
      <c r="C2" s="2" t="inlineStr">
        <is>
          <t>Dec. 31, 2020</t>
        </is>
      </c>
    </row>
    <row r="3">
      <c r="A3" s="3" t="inlineStr">
        <is>
          <t>Effective Income Tax Rate Reconciliation</t>
        </is>
      </c>
    </row>
    <row r="4">
      <c r="A4" s="4" t="inlineStr">
        <is>
          <t>Tax at statutory federal rate (percent)</t>
        </is>
      </c>
      <c r="B4" s="4" t="inlineStr">
        <is>
          <t>(21.00%)</t>
        </is>
      </c>
      <c r="C4" s="4" t="inlineStr">
        <is>
          <t>(21.00%)</t>
        </is>
      </c>
    </row>
    <row r="5">
      <c r="A5" s="4" t="inlineStr">
        <is>
          <t>State tax, net of federal benefit (percent)</t>
        </is>
      </c>
      <c r="B5" s="4" t="inlineStr">
        <is>
          <t>(3.30%)</t>
        </is>
      </c>
      <c r="C5" s="4" t="inlineStr">
        <is>
          <t>(6.20%)</t>
        </is>
      </c>
    </row>
    <row r="6">
      <c r="A6" s="4" t="inlineStr">
        <is>
          <t>Tax credits (percent)</t>
        </is>
      </c>
      <c r="B6" s="4" t="inlineStr">
        <is>
          <t>(0.80%)</t>
        </is>
      </c>
      <c r="C6" s="4" t="inlineStr">
        <is>
          <t>(0.70%)</t>
        </is>
      </c>
    </row>
    <row r="7">
      <c r="A7" s="4" t="inlineStr">
        <is>
          <t>Change in deferred tax valuation allowance (percent)</t>
        </is>
      </c>
      <c r="B7" s="4" t="inlineStr">
        <is>
          <t>27.10%</t>
        </is>
      </c>
      <c r="C7" s="4" t="inlineStr">
        <is>
          <t>30.10%</t>
        </is>
      </c>
    </row>
    <row r="8">
      <c r="A8" s="4" t="inlineStr">
        <is>
          <t>Stock compensation (percent)</t>
        </is>
      </c>
      <c r="B8" s="4" t="inlineStr">
        <is>
          <t>(1.70%)</t>
        </is>
      </c>
      <c r="C8" s="4" t="inlineStr">
        <is>
          <t>(1.20%)</t>
        </is>
      </c>
    </row>
    <row r="9">
      <c r="A9" s="4" t="inlineStr">
        <is>
          <t>Foreign rate differences (percent)</t>
        </is>
      </c>
      <c r="B9" s="4" t="inlineStr">
        <is>
          <t>0.10%</t>
        </is>
      </c>
      <c r="C9" s="4" t="inlineStr">
        <is>
          <t>(1.30%)</t>
        </is>
      </c>
    </row>
    <row r="10">
      <c r="A10" s="4" t="inlineStr">
        <is>
          <t>Other (percent)</t>
        </is>
      </c>
      <c r="B10" s="4" t="inlineStr">
        <is>
          <t>(0.40%)</t>
        </is>
      </c>
      <c r="C10" s="4" t="inlineStr">
        <is>
          <t>0.30%</t>
        </is>
      </c>
    </row>
    <row r="11">
      <c r="A11" s="4" t="inlineStr">
        <is>
          <t>Total income tax expense (percent)</t>
        </is>
      </c>
      <c r="B11" s="4" t="inlineStr">
        <is>
          <t>0.00%</t>
        </is>
      </c>
      <c r="C11"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forwards and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66015</v>
      </c>
      <c r="C3" s="5" t="n">
        <v>52331</v>
      </c>
    </row>
    <row r="4">
      <c r="A4" s="4" t="inlineStr">
        <is>
          <t>Research and development credits</t>
        </is>
      </c>
      <c r="B4" s="6" t="n">
        <v>3837</v>
      </c>
      <c r="C4" s="6" t="n">
        <v>3160</v>
      </c>
    </row>
    <row r="5">
      <c r="A5" s="4" t="inlineStr">
        <is>
          <t>Accruals and reserves</t>
        </is>
      </c>
      <c r="B5" s="6" t="n">
        <v>1994</v>
      </c>
      <c r="C5" s="6" t="n">
        <v>2669</v>
      </c>
    </row>
    <row r="6">
      <c r="A6" s="4" t="inlineStr">
        <is>
          <t>Interest limitation</t>
        </is>
      </c>
      <c r="B6" s="6" t="n">
        <v>3995</v>
      </c>
      <c r="C6" s="6" t="n">
        <v>2781</v>
      </c>
    </row>
    <row r="7">
      <c r="A7" s="4" t="inlineStr">
        <is>
          <t>Stock compensation</t>
        </is>
      </c>
      <c r="B7" s="6" t="n">
        <v>2728</v>
      </c>
      <c r="C7" s="6" t="n">
        <v>2395</v>
      </c>
    </row>
    <row r="8">
      <c r="A8" s="4" t="inlineStr">
        <is>
          <t>Depreciation and amortization</t>
        </is>
      </c>
      <c r="B8" s="6" t="n">
        <v>152</v>
      </c>
      <c r="C8" s="6" t="n">
        <v>117</v>
      </c>
    </row>
    <row r="9">
      <c r="A9" s="4" t="inlineStr">
        <is>
          <t>Operating lease liabilities</t>
        </is>
      </c>
      <c r="B9" s="6" t="n">
        <v>1376</v>
      </c>
      <c r="C9" s="6" t="n">
        <v>0</v>
      </c>
    </row>
    <row r="10">
      <c r="A10" s="4" t="inlineStr">
        <is>
          <t>Total deferred tax assets</t>
        </is>
      </c>
      <c r="B10" s="6" t="n">
        <v>80097</v>
      </c>
      <c r="C10" s="6" t="n">
        <v>63453</v>
      </c>
    </row>
    <row r="11">
      <c r="A11" s="4" t="inlineStr">
        <is>
          <t>Operating lease right-of-use assets</t>
        </is>
      </c>
      <c r="B11" s="6" t="n">
        <v>-1311</v>
      </c>
      <c r="C11" s="6" t="n">
        <v>0</v>
      </c>
    </row>
    <row r="12">
      <c r="A12" s="4" t="inlineStr">
        <is>
          <t>Total deferred tax liabilities</t>
        </is>
      </c>
      <c r="B12" s="6" t="n">
        <v>-1311</v>
      </c>
      <c r="C12" s="6" t="n">
        <v>0</v>
      </c>
    </row>
    <row r="13">
      <c r="A13" s="4" t="inlineStr">
        <is>
          <t>Less: Valuation allowance</t>
        </is>
      </c>
      <c r="B13" s="6" t="n">
        <v>-78786</v>
      </c>
      <c r="C13" s="6" t="n">
        <v>-63453</v>
      </c>
      <c r="D13" s="5" t="n">
        <v>-50304</v>
      </c>
    </row>
    <row r="14">
      <c r="A14" s="4" t="inlineStr">
        <is>
          <t>Total deferred tax asset, net of valuation allowance</t>
        </is>
      </c>
      <c r="B14" s="5" t="n">
        <v>0</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1</t>
        </is>
      </c>
      <c r="C2" s="2" t="inlineStr">
        <is>
          <t>Dec. 31, 2020</t>
        </is>
      </c>
    </row>
    <row r="3">
      <c r="A3" s="3" t="inlineStr">
        <is>
          <t>Changes in Valuation Allowance</t>
        </is>
      </c>
    </row>
    <row r="4">
      <c r="A4" s="4" t="inlineStr">
        <is>
          <t>Valuation allowance, beginning balance</t>
        </is>
      </c>
      <c r="B4" s="5" t="n">
        <v>63453</v>
      </c>
      <c r="C4" s="5" t="n">
        <v>50304</v>
      </c>
    </row>
    <row r="5">
      <c r="A5" s="4" t="inlineStr">
        <is>
          <t>Additions during the period</t>
        </is>
      </c>
      <c r="B5" s="6" t="n">
        <v>15333</v>
      </c>
      <c r="C5" s="6" t="n">
        <v>13149</v>
      </c>
    </row>
    <row r="6">
      <c r="A6" s="4" t="inlineStr">
        <is>
          <t>Valuation allowance, ending balance</t>
        </is>
      </c>
      <c r="B6" s="5" t="n">
        <v>78786</v>
      </c>
      <c r="C6" s="5" t="n">
        <v>634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Line Items]</t>
        </is>
      </c>
    </row>
    <row r="3">
      <c r="A3" s="4" t="inlineStr">
        <is>
          <t>Limited net operating loss carryforwards</t>
        </is>
      </c>
      <c r="B3" s="5" t="n">
        <v>1400000</v>
      </c>
    </row>
    <row r="4">
      <c r="A4" s="4" t="inlineStr">
        <is>
          <t>Deferred liability for social security taxes, CARES Act</t>
        </is>
      </c>
      <c r="C4" s="5" t="n">
        <v>1000000</v>
      </c>
    </row>
    <row r="5">
      <c r="A5" s="4" t="inlineStr">
        <is>
          <t>Accrued interest related to unrecognized tax benefits</t>
        </is>
      </c>
      <c r="B5" s="6" t="n">
        <v>0</v>
      </c>
      <c r="C5" s="5" t="n">
        <v>0</v>
      </c>
    </row>
    <row r="6">
      <c r="A6" s="4" t="inlineStr">
        <is>
          <t>Federal</t>
        </is>
      </c>
    </row>
    <row r="7">
      <c r="A7" s="3" t="inlineStr">
        <is>
          <t>Income Tax Disclosure [Line Items]</t>
        </is>
      </c>
    </row>
    <row r="8">
      <c r="A8" s="4" t="inlineStr">
        <is>
          <t>Net operating loss carryforwards</t>
        </is>
      </c>
      <c r="B8" s="6" t="n">
        <v>255500000</v>
      </c>
    </row>
    <row r="9">
      <c r="A9" s="4" t="inlineStr">
        <is>
          <t>Credit carryforwards</t>
        </is>
      </c>
      <c r="B9" s="6" t="n">
        <v>3200000</v>
      </c>
    </row>
    <row r="10">
      <c r="A10" s="4" t="inlineStr">
        <is>
          <t>State</t>
        </is>
      </c>
    </row>
    <row r="11">
      <c r="A11" s="3" t="inlineStr">
        <is>
          <t>Income Tax Disclosure [Line Items]</t>
        </is>
      </c>
    </row>
    <row r="12">
      <c r="A12" s="4" t="inlineStr">
        <is>
          <t>Net operating loss carryforwards</t>
        </is>
      </c>
      <c r="B12" s="6" t="n">
        <v>203200000</v>
      </c>
    </row>
    <row r="13">
      <c r="A13" s="4" t="inlineStr">
        <is>
          <t>Credit carryforwards</t>
        </is>
      </c>
      <c r="B13" s="5" t="n">
        <v>2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6572</v>
      </c>
      <c r="C4" s="5" t="n">
        <v>-43697</v>
      </c>
    </row>
    <row r="5">
      <c r="A5" s="3" t="inlineStr">
        <is>
          <t>Adjustments to reconcile net loss to net cash used in operating activities</t>
        </is>
      </c>
    </row>
    <row r="6">
      <c r="A6" s="4" t="inlineStr">
        <is>
          <t>Stock-based compensation</t>
        </is>
      </c>
      <c r="B6" s="6" t="n">
        <v>16866</v>
      </c>
      <c r="C6" s="6" t="n">
        <v>11927</v>
      </c>
    </row>
    <row r="7">
      <c r="A7" s="4" t="inlineStr">
        <is>
          <t>Depreciation and amortization</t>
        </is>
      </c>
      <c r="B7" s="6" t="n">
        <v>2086</v>
      </c>
      <c r="C7" s="6" t="n">
        <v>1130</v>
      </c>
    </row>
    <row r="8">
      <c r="A8" s="4" t="inlineStr">
        <is>
          <t>Bad debt expense</t>
        </is>
      </c>
      <c r="B8" s="6" t="n">
        <v>14</v>
      </c>
      <c r="C8" s="6" t="n">
        <v>234</v>
      </c>
    </row>
    <row r="9">
      <c r="A9" s="4" t="inlineStr">
        <is>
          <t>Accretion of discount on marketable securities</t>
        </is>
      </c>
      <c r="B9" s="6" t="n">
        <v>1294</v>
      </c>
      <c r="C9" s="6" t="n">
        <v>115</v>
      </c>
    </row>
    <row r="10">
      <c r="A10" s="4" t="inlineStr">
        <is>
          <t>Realized gain on marketable securities</t>
        </is>
      </c>
      <c r="B10" s="6" t="n">
        <v>0</v>
      </c>
      <c r="C10" s="6" t="n">
        <v>-46</v>
      </c>
    </row>
    <row r="11">
      <c r="A11" s="4" t="inlineStr">
        <is>
          <t>Amortization of debt issuance costs</t>
        </is>
      </c>
      <c r="B11" s="6" t="n">
        <v>288</v>
      </c>
      <c r="C11" s="6" t="n">
        <v>292</v>
      </c>
    </row>
    <row r="12">
      <c r="A12" s="4" t="inlineStr">
        <is>
          <t>Loss on extinguishment of debt</t>
        </is>
      </c>
      <c r="B12" s="6" t="n">
        <v>1848</v>
      </c>
      <c r="C12" s="6" t="n">
        <v>1534</v>
      </c>
    </row>
    <row r="13">
      <c r="A13" s="4" t="inlineStr">
        <is>
          <t>Loss on sale and disposal of property and equipment</t>
        </is>
      </c>
      <c r="B13" s="6" t="n">
        <v>399</v>
      </c>
      <c r="C13" s="6" t="n">
        <v>376</v>
      </c>
    </row>
    <row r="14">
      <c r="A14" s="3" t="inlineStr">
        <is>
          <t>Changes in operating assets and liabilities</t>
        </is>
      </c>
    </row>
    <row r="15">
      <c r="A15" s="4" t="inlineStr">
        <is>
          <t>Accounts receivable</t>
        </is>
      </c>
      <c r="B15" s="6" t="n">
        <v>-569</v>
      </c>
      <c r="C15" s="6" t="n">
        <v>-2186</v>
      </c>
    </row>
    <row r="16">
      <c r="A16" s="4" t="inlineStr">
        <is>
          <t>Inventory</t>
        </is>
      </c>
      <c r="B16" s="6" t="n">
        <v>-5784</v>
      </c>
      <c r="C16" s="6" t="n">
        <v>-274</v>
      </c>
    </row>
    <row r="17">
      <c r="A17" s="4" t="inlineStr">
        <is>
          <t>Prepaid expenses and other assets</t>
        </is>
      </c>
      <c r="B17" s="6" t="n">
        <v>-594</v>
      </c>
      <c r="C17" s="6" t="n">
        <v>-136</v>
      </c>
    </row>
    <row r="18">
      <c r="A18" s="4" t="inlineStr">
        <is>
          <t>Accounts payable</t>
        </is>
      </c>
      <c r="B18" s="6" t="n">
        <v>-532</v>
      </c>
      <c r="C18" s="6" t="n">
        <v>835</v>
      </c>
    </row>
    <row r="19">
      <c r="A19" s="4" t="inlineStr">
        <is>
          <t>Accrued liabilities and other</t>
        </is>
      </c>
      <c r="B19" s="6" t="n">
        <v>1723</v>
      </c>
      <c r="C19" s="6" t="n">
        <v>-766</v>
      </c>
    </row>
    <row r="20">
      <c r="A20" s="4" t="inlineStr">
        <is>
          <t>Net cash used in operating activities</t>
        </is>
      </c>
      <c r="B20" s="6" t="n">
        <v>-39533</v>
      </c>
      <c r="C20" s="6" t="n">
        <v>-30662</v>
      </c>
    </row>
    <row r="21">
      <c r="A21" s="3" t="inlineStr">
        <is>
          <t>Cash flows from investing activities</t>
        </is>
      </c>
    </row>
    <row r="22">
      <c r="A22" s="4" t="inlineStr">
        <is>
          <t>Maturities of marketable securities</t>
        </is>
      </c>
      <c r="B22" s="6" t="n">
        <v>159990</v>
      </c>
      <c r="C22" s="6" t="n">
        <v>104716</v>
      </c>
    </row>
    <row r="23">
      <c r="A23" s="4" t="inlineStr">
        <is>
          <t>Sales of marketable securities</t>
        </is>
      </c>
      <c r="B23" s="6" t="n">
        <v>0</v>
      </c>
      <c r="C23" s="6" t="n">
        <v>14095</v>
      </c>
    </row>
    <row r="24">
      <c r="A24" s="4" t="inlineStr">
        <is>
          <t>Purchases of marketable securities</t>
        </is>
      </c>
      <c r="B24" s="6" t="n">
        <v>-102021</v>
      </c>
      <c r="C24" s="6" t="n">
        <v>-179166</v>
      </c>
    </row>
    <row r="25">
      <c r="A25" s="4" t="inlineStr">
        <is>
          <t>Purchases of property and equipment</t>
        </is>
      </c>
      <c r="B25" s="6" t="n">
        <v>-6389</v>
      </c>
      <c r="C25" s="6" t="n">
        <v>-2561</v>
      </c>
    </row>
    <row r="26">
      <c r="A26" s="4" t="inlineStr">
        <is>
          <t>Net cash (used in) provided by investing activities</t>
        </is>
      </c>
      <c r="B26" s="6" t="n">
        <v>51580</v>
      </c>
      <c r="C26" s="6" t="n">
        <v>-62916</v>
      </c>
    </row>
    <row r="27">
      <c r="A27" s="3" t="inlineStr">
        <is>
          <t>Cash flows from financing activities</t>
        </is>
      </c>
    </row>
    <row r="28">
      <c r="A28" s="4" t="inlineStr">
        <is>
          <t>Proceeds from follow-on public offering, net of underwriting discounts, commissions and offering costs</t>
        </is>
      </c>
      <c r="B28" s="6" t="n">
        <v>0</v>
      </c>
      <c r="C28" s="6" t="n">
        <v>134616</v>
      </c>
    </row>
    <row r="29">
      <c r="A29" s="4" t="inlineStr">
        <is>
          <t>Proceeds from debt financing</t>
        </is>
      </c>
      <c r="B29" s="6" t="n">
        <v>35000</v>
      </c>
      <c r="C29" s="6" t="n">
        <v>45297</v>
      </c>
    </row>
    <row r="30">
      <c r="A30" s="4" t="inlineStr">
        <is>
          <t>Repayments of debt financing</t>
        </is>
      </c>
      <c r="B30" s="6" t="n">
        <v>-41000</v>
      </c>
      <c r="C30" s="6" t="n">
        <v>-45297</v>
      </c>
    </row>
    <row r="31">
      <c r="A31" s="4" t="inlineStr">
        <is>
          <t>Payments of debt issuance costs</t>
        </is>
      </c>
      <c r="B31" s="6" t="n">
        <v>-111</v>
      </c>
      <c r="C31" s="6" t="n">
        <v>-750</v>
      </c>
    </row>
    <row r="32">
      <c r="A32" s="4" t="inlineStr">
        <is>
          <t>Payments of prepayment penalty and lender fees</t>
        </is>
      </c>
      <c r="B32" s="6" t="n">
        <v>-508</v>
      </c>
      <c r="C32" s="6" t="n">
        <v>-843</v>
      </c>
    </row>
    <row r="33">
      <c r="A33" s="4" t="inlineStr">
        <is>
          <t>Proceeds from the exercise of common stock options</t>
        </is>
      </c>
      <c r="B33" s="6" t="n">
        <v>2565</v>
      </c>
      <c r="C33" s="6" t="n">
        <v>1463</v>
      </c>
    </row>
    <row r="34">
      <c r="A34" s="4" t="inlineStr">
        <is>
          <t>Proceeds from issuance of common stock under employee stock purchase plan</t>
        </is>
      </c>
      <c r="B34" s="6" t="n">
        <v>2343</v>
      </c>
      <c r="C34" s="6" t="n">
        <v>1915</v>
      </c>
    </row>
    <row r="35">
      <c r="A35" s="4" t="inlineStr">
        <is>
          <t>Net cash (used in) provided by financing activities</t>
        </is>
      </c>
      <c r="B35" s="6" t="n">
        <v>-1711</v>
      </c>
      <c r="C35" s="6" t="n">
        <v>136401</v>
      </c>
    </row>
    <row r="36">
      <c r="A36" s="4" t="inlineStr">
        <is>
          <t>Effect of exchange rate changes on cash and cash equivalents</t>
        </is>
      </c>
      <c r="B36" s="6" t="n">
        <v>-498</v>
      </c>
      <c r="C36" s="6" t="n">
        <v>323</v>
      </c>
    </row>
    <row r="37">
      <c r="A37" s="4" t="inlineStr">
        <is>
          <t>Net increase in cash and cash equivalents</t>
        </is>
      </c>
      <c r="B37" s="6" t="n">
        <v>9838</v>
      </c>
      <c r="C37" s="6" t="n">
        <v>43146</v>
      </c>
    </row>
    <row r="38">
      <c r="A38" s="3" t="inlineStr">
        <is>
          <t>Cash and cash equivalents at</t>
        </is>
      </c>
    </row>
    <row r="39">
      <c r="A39" s="4" t="inlineStr">
        <is>
          <t>Beginning of year</t>
        </is>
      </c>
      <c r="B39" s="6" t="n">
        <v>53581</v>
      </c>
      <c r="C39" s="6" t="n">
        <v>10435</v>
      </c>
    </row>
    <row r="40">
      <c r="A40" s="4" t="inlineStr">
        <is>
          <t>End of year</t>
        </is>
      </c>
      <c r="B40" s="6" t="n">
        <v>63419</v>
      </c>
      <c r="C40" s="6" t="n">
        <v>53581</v>
      </c>
    </row>
    <row r="41">
      <c r="A41" s="3" t="inlineStr">
        <is>
          <t>Supplemental disclosure of cash flow information</t>
        </is>
      </c>
    </row>
    <row r="42">
      <c r="A42" s="4" t="inlineStr">
        <is>
          <t>Cash paid for interest</t>
        </is>
      </c>
      <c r="B42" s="6" t="n">
        <v>3230</v>
      </c>
      <c r="C42" s="6" t="n">
        <v>4276</v>
      </c>
    </row>
    <row r="43">
      <c r="A43" s="3" t="inlineStr">
        <is>
          <t>Supplemental disclosure of non-cash information</t>
        </is>
      </c>
    </row>
    <row r="44">
      <c r="A44" s="4" t="inlineStr">
        <is>
          <t>Vesting of early exercised stock options</t>
        </is>
      </c>
      <c r="B44" s="6" t="n">
        <v>27</v>
      </c>
      <c r="C44" s="6" t="n">
        <v>71</v>
      </c>
    </row>
    <row r="45">
      <c r="A45" s="4" t="inlineStr">
        <is>
          <t>Unpaid purchases of property and equipment</t>
        </is>
      </c>
      <c r="B45" s="5" t="n">
        <v>509</v>
      </c>
      <c r="C45" s="5"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Income Tax Positions (Details) - USD ($) $ in Thousands</t>
        </is>
      </c>
      <c r="B1" s="2" t="inlineStr">
        <is>
          <t>12 Months Ended</t>
        </is>
      </c>
    </row>
    <row r="2">
      <c r="B2" s="2" t="inlineStr">
        <is>
          <t>Dec. 31, 2021</t>
        </is>
      </c>
      <c r="C2" s="2" t="inlineStr">
        <is>
          <t>Dec. 31, 2020</t>
        </is>
      </c>
    </row>
    <row r="3">
      <c r="A3" s="3" t="inlineStr">
        <is>
          <t>Uncertain income tax positions [Roll Forward]</t>
        </is>
      </c>
    </row>
    <row r="4">
      <c r="A4" s="4" t="inlineStr">
        <is>
          <t>Balance at beginning of the year</t>
        </is>
      </c>
      <c r="B4" s="5" t="n">
        <v>1513</v>
      </c>
      <c r="C4" s="5" t="n">
        <v>1287</v>
      </c>
    </row>
    <row r="5">
      <c r="A5" s="4" t="inlineStr">
        <is>
          <t>Increases related to tax positions taken prior to current year</t>
        </is>
      </c>
      <c r="B5" s="6" t="n">
        <v>817</v>
      </c>
      <c r="C5" s="6" t="n">
        <v>0</v>
      </c>
    </row>
    <row r="6">
      <c r="A6" s="4" t="inlineStr">
        <is>
          <t>Increases related to current year's tax positions</t>
        </is>
      </c>
      <c r="B6" s="6" t="n">
        <v>325</v>
      </c>
      <c r="C6" s="6" t="n">
        <v>226</v>
      </c>
    </row>
    <row r="7">
      <c r="A7" s="4" t="inlineStr">
        <is>
          <t>Balance at end of the year</t>
        </is>
      </c>
      <c r="B7" s="5" t="n">
        <v>2655</v>
      </c>
      <c r="C7" s="5" t="n">
        <v>15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eaSpine - Joint development agreement - USD ($)</t>
        </is>
      </c>
      <c r="B1" s="2" t="inlineStr">
        <is>
          <t>12 Months Ended</t>
        </is>
      </c>
    </row>
    <row r="2">
      <c r="B2" s="2" t="inlineStr">
        <is>
          <t>Dec. 31, 2021</t>
        </is>
      </c>
      <c r="C2" s="2" t="inlineStr">
        <is>
          <t>Dec. 31, 2020</t>
        </is>
      </c>
    </row>
    <row r="3">
      <c r="A3" s="3" t="inlineStr">
        <is>
          <t>Related Party Transaction [Line Items]</t>
        </is>
      </c>
    </row>
    <row r="4">
      <c r="A4" s="4" t="inlineStr">
        <is>
          <t>Reimbursement charges expensed</t>
        </is>
      </c>
      <c r="B4" s="5" t="n">
        <v>29000</v>
      </c>
      <c r="C4" s="5" t="n">
        <v>118000</v>
      </c>
    </row>
    <row r="5">
      <c r="A5" s="4" t="inlineStr">
        <is>
          <t>Outstanding liability to SeaSpine</t>
        </is>
      </c>
      <c r="B5" s="5" t="n">
        <v>0</v>
      </c>
    </row>
    <row r="6">
      <c r="A6" s="4" t="inlineStr">
        <is>
          <t>Term of product royalty sales period (in years)</t>
        </is>
      </c>
      <c r="B6" s="4" t="inlineStr">
        <is>
          <t>1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musculoskeletal disorders of the sacropelvic anatomy. The Company introduced its first generation iFuse implant in 2009 in the U.S., in 2010 in certain countries in the European Union, and in 2015 in certain countries in the rest of the world. In the first quarter of 2020, the Company received $63.0 million of net proceeds from its first follow-on public offering of 4,300,000 shares of the Company's common stock, of which 2,490,053 shares were offered and sold by the Company, and the exercise of underwriter's option to purchase from the Company an additional 645,000 shares of the Company's common stock, at a public offering price of $21.50 per share. The total public offering costs incurred in connection with the follow-on offering were allocated based on the gross proceeds received by the Company and the selling stockholders on a pro-rated basis. Public offering cost of $0.4 million allocated to selling of shares by the Company was charged against the gross proceeds received from the follow-on offering. Public offering costs of $0.2 million allocated to selling of shares by the selling stockholders was recognized as transaction costs within general and administrative expenses on the consolidated statements of operations in the year ended December 31, 2020. In October 2020, the Company received $71.6 million of net proceeds from its second follow-on public offering of shares of the Company's common stock, of which 3,000,000 shares were offered and sold by the Company, and the exercise of underwriter's option to purchase from the Company an additional 478,507 shares of the Company's common stock, at a public offering price of $22.00 per share. In addition to the shares sold by the Company in this second follow-on offering, the selling stockholder sold 190,053 shares of the Company's common stock previously held by the selling stockholder at a price to the public of $22.00 per share. The Company did not receive any proceeds from the sale by the selling stockholder. Risks and Uncertainties The Company is subject to continuing risk and uncertainties as a result of the COVID-19 pandemic, and is closely monitoring the impact of the pandemic on all aspects of its business, including the impacts on its customers, patients that would benefit from procedures involving the Company's products, employees, suppliers, vendors, business partners and distribution channels. Economies worldwide continue to be negatively impacted by the COVID-19 pandemic, in particular with recurrent mutations of the virus, despite advances in vaccines, and the Company anticipates these disruptions will continue. While the Company has not experienced material disruptions to its supply chain to date, certain of its third-party suppliers have faced delays, product shortages and rising costs resulting from disruptions in the global supply chain, primarily related to the instruments. As a result, the Company is continuing to work closely with its manufacturing partners and suppliers, as well as determining alternative sourcing strategies to enable the Company to source key components and maintain appropriate inventory levels to meet customer demand. As such the Company's future results of operations and liquidity could be adversely impacted by a variety of factors related to the COVID-19 pandemic, including those discussed in the section entitled "Risk Factors" in this report. As of the date of issuance of these consolidated financial statements, the extent to which the COVID-19 pandemic may materially impact the Company's financial condition, liquidity, or results of operation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generally accepted accounting principles in the United States of America (“U.S. GAAP”). The consolidated financial statements include the Company's accounts, as well as those of the Company's wholly-owned international subsidiaries.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 Significant accounting estimates and management judgments reflected in the consolidated financial statements primarily includes the fair value of stock options. Estimates are based on historical experience, where applicable and other assumptions believed to be reasonable by the management. Actual results could differ from those estimates. 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derives substantially all of its revenue from sales to customers in the U.S. Revenue by geography is based on billing address of the customer. International revenue accounted for less than 10% of the total revenue during the periods presented. Long-lived assets held outside the U.S. are immaterial. Following table summarizes the Company's revenue by geography: Year Ended December 31, 2021 2020 (in thousands) United States $ 82,739 $ 68,118 International 7,413 5,269 $ 90,152 $ 73,387 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 Concentration of Credit Risk Financial instruments that potentially subject the Company to a concentration of credit risk consist of cash and marketable securities. The Company’s cash and marketable securities are deposited with financial institutions in the U.S. and in Europe. The majority of the Company’s cash and marketable securities are deposited with a single financial institution in the U.S. Deposits in this institution exceed the amount of insurance provided on such deposits. The Company has not experienced any net losses on its deposits of cash and marketable securities. The Company’s revenue and accounts receivable are spread across a large number of customers, primarily in the U.S., and no customer accounts for more than 10% of total revenue or gross accounts receivable in any period presented. 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Cash and Cash Equivalents The Company considers all highly liquid investments with remaining maturities at the date of purchase of three months or less to be cash equivalents. Marketable Securities The Company's marketable securities primarily consist of investments in money market funds, U.S. treasury securities, corporate bonds and commercial paper. All of the Company's marketable securities are available-for-sale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When the fair value of a security is below its amortized cost, the amortized cost will be reduced to its fair value if it is more likely than not that the Company will be required to sell the potentially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the consolidated statements of operations. Impairment losses that are not credit-related are included in accumulated other comprehensive income (loss) in stockholders’ equity. Accounts Receivable and Allowance for Credit Losses 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are written-off and charged against an allowance for credit losses when the Company has exhausted collection efforts without success. For the years ended December 31, 2021 and 2020, the allowance for credit losses activity was not significant. The movement in the allowance for credit losses was as follows: Year ended December 31, 2021 2020 (in thousands) Balance at beginning of year $ 263 $ 238 Provision 14 234 Write-offs (13) (209) Balance at end of year $ 264 $ 263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 Impairment of Long-Lived Assets 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Through December 31, 2021 and 2020, the Company has not experienced impairment losses on its long-lived assets. Leases The Company determines if an arrangement is a lease at inception. The classification of leases is evaluated at commencement and, as necessary, at modification. Operating leases are included in operating lease right-of-use assets and operating lease liabilities on the consolidated balance sheets. The Company does not have any material finance leases in any of the periods presented. Under Accounting Standards Update ("ASU") 2016-02, Leases Topic 842 ("Topic 842"), operating lease expense is recognized on a straight-line basis over the term of the lease. Variable lease payments are recognized as operating expenses in the period in which the obligation for those payments is incurred. Variable lease payments primarily include common area maintenance, utilities, real estate taxes and other operating costs that are passed on from the lessor in proportion to the space leased by the Company.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determines its incremental borrowing rate based on the rate of interest that the Company would have to pay to borrow on a collateralized basis over a similar term, an amount equal to the lease payments in a similar economic environment. The Company uses its headquarters in the U.S. ("parent entity")’s incremental borrowing rates as the treasury operations are managed centrally by the parent entity. Revenue Recognition The Company’s revenue is derived from the sale of its products to medical groups and hospitals through its direct sales force and distributors throughout the U.S. and Europe. The Company adopted the revenue standard in accordance with ASC Topic 606, Revenue from Contracts with Customers (“ASC 606”) effective for the fiscal year ended December 31, 2019. Revenue is recognized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a reduction to revenue, calculated based on the terms agreed to with the customer. Historically, there had been no significant price discounts.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 Sales commissions and related expenses are considered incremental and recoverable costs of acquiring customer contracts. The Company’s sales commissions paid to its sales representatives are generally based on the surgeries performed. The Company applied the practical expedient that permits an entity to expense the cost to obtain a contract as incurred when the expected amortization is one year or less. The period of benefit is concurrent with when the Company recognizes its revenue and as such, the Company recognizes sales commission as expense when incurred. Warranty The Company has a warranty program that provides a purchaser a one-time replacement of any iFuse implant at no additional cost for a revision procedure within a one-year period following the original procedure and is accounted for as a warranty accrual. The Company also provides a purchaser with a one-time credit equal to the purchase price paid for use on future purchases for any revision procedure within the one-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 Sales and warranty reserves from the warranty program were immaterial as of December 31, 2021 and 2020. Research and Development Research and development costs are charged to operations as incurred and consist of costs incurred by the Company for the development of the Company’s product which primarily include: (1) employee-related expenses, including salaries, benefits, travel and non-cash stock-based compensation expense; (2) external research and development expenses; and (3) other expenses, which include direct and allocated expenses for facilities and other costs. Advertising Expenditures The cost of advertising is expensed as incurred and is included under sales and marketing expense in the consolidated statements of operations. Advertising expenses were $1.2 million and $0.3 million for the year ended December 31, 2021 and 2020, respectively. Loss Contingency 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since the Company has no sufficient historical exercise patterns to estimate the expected life. The simplified method is calculated as the average of the time to vesting and the contractual life of the options. • Expected Volatility - The expected volatility is measured using the historical daily changes in the market price of the Company's common stock over a period consistent with the expected term.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Prior to the Company's initial public offering (“IPO”), the fair value of the shares of the Company's common stock has historically been determined by its Board of Directors since there were no public market information available for the Company's common stock.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 Subsequent to its IPO, the Company uses the market closing price for its common stock as reported on the Nasdaq Global Market on the date of grant.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In the event the underlying terms of stock options are modified on which stock-based compensation was granted, additional expense is recognized for any modification that increases the total fair value of the share-based payment arrangement at the modification dat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recognizes uncertain tax positions when it meets a more-likely-than-not threshold. The Company recognizes potential accrued interest and penalties related to unrecognized tax benefits as income tax expense. Net Loss per Share of Common Stock The Company calculates basic and diluted net loss per common share attributable to shareholders i n conformity with the two-class method required for companies with participating securities. The Company considers all ea rly exercised stock options to be participating securities as the holders are entitled to receive dividends on a pari passu basis in the event that a dividend is paid on common stock. Under the two-class method, the net loss attributable to common stock is not allocated to the early exercised stock options as the holder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restricted stock units and warrants are considered to be potentially dilutive securities. Because the Company has reported a net loss in all periods presented, common stock options and warrants are anti-dilutive and therefore diluted net loss per common share is the same as basic net loss per common share for those periods. Comprehensive Loss Comprehensive loss represents all changes in the stockholders’ equity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 Warrants 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equity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 Recently Adopted Accounting Standards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In July 2018, the FASB issued ASU 2018-10 and ASU 2018-11, which provides clarification on the narrow aspects of the guidance and provide an additional transition method to adopt the new leases standard.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In the fourth quarter of 2021, the Company adopted Topic 842 for leases, using the modified retrospective method, applying Topic 842 to all leases existing at the date of initial application. The Company elected to use the effective date of January 1, 2021 as the date of initial application. Under the modified retrospective method, balances and disclosures prior to January 1, 2021 have not been restated. The Company elected certain practical expedients, which among other things, allowed the Company to carry forward prior conclusions about lease identification and classification. The adoption of ASC 842 had a material impact on the consolidated balance sheet as the standard requires the Company to measure and recognize a right of use asset and lease liability. The Company recognized $3.8 million of operating lease liabilities and approximately $3.5 million of operating lease right-of-use assets on the consolidated balance sheet as of January 1, 2021. The difference between the operating lease right-of-use assets and operating lease liabilities represented the existing deferred rent liability balance as of the adoption date of $0.3 million. The adoption of the standard did not have a material impact on the consolidated statement of operations and comprehensive loss and there was no impact to cash from or used in operating, financing or investing activities on the consolidated statement of cash flows. The adoption of ASC Topic 842 had no income tax impact to the financial statements. The Company accounted for the basis differences arising from ASC Topic 842 adoption in deferred taxes which was offset by a valuation allowance. In June 2016, the Financial Accounting Standards Board ("FASB") issued ASU No. 2016-13, Financial Instruments-Credit Losses (Topic 326): Measurement of Credit Losses on Financial Instruments (“ASU 2016-13”). FASB issued ASU 2019-05 in May 2019, ASU 2019-08 and ASU 2019-11 in November 2019 for codification improvements of Topic 326.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ASU 2016-13 revises the existing incurred loss impairment model with a forward-looking expected credit loss model which will result in earlier recognition of credit losses for certain financial instruments and financial assets. For trade receivables, the Company is required to estimate lifetime expected credit losses. For available-for-sale debt securities, the Company will recognize an allowance for credit losses rather than a reduction to the carrying value of the asset. ASU 2016-13 is effective for the Company’s fiscal year beginning January 1, 2021 on a modified retrospective basis. The Company adopted this standard effective for the year ended December 31, 2021, and the adoption did not have a material impact on the Company’s consolidated financial statements. In December 2019, the FASB issued ASU No.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s taxes in an interim period and the recognition of deferred tax liabilities for outside basis differences. ASU 2019-12 is effective in 2021 and interim periods within that year and permits for an early adoption. The Company adopted ASU 2019-12 effective January 1, 2021. The adoption of the guidance did not have a material impact on its financials statements and related disclosures. Recently Issued Accounting Standards Not Yet Adopted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modification or exchange. An entity should measure the effect of a m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2:56Z</dcterms:created>
  <dcterms:modified xmlns:dcterms="http://purl.org/dc/terms/" xmlns:xsi="http://www.w3.org/2001/XMLSchema-instance" xsi:type="dcterms:W3CDTF">2022-03-01T21:02:56Z</dcterms:modified>
</cp:coreProperties>
</file>